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ntal Properties" sheetId="10" state="visible" r:id="rId10"/>
    <sheet xmlns:r="http://schemas.openxmlformats.org/officeDocument/2006/relationships" name="Investments and Dispositions" sheetId="11" state="visible" r:id="rId11"/>
    <sheet xmlns:r="http://schemas.openxmlformats.org/officeDocument/2006/relationships" name="Accounts Receivable, Net" sheetId="12" state="visible" r:id="rId12"/>
    <sheet xmlns:r="http://schemas.openxmlformats.org/officeDocument/2006/relationships" name="Investments In Direct Financing" sheetId="13" state="visible" r:id="rId13"/>
    <sheet xmlns:r="http://schemas.openxmlformats.org/officeDocument/2006/relationships" name="Long-Term Debt" sheetId="14" state="visible" r:id="rId14"/>
    <sheet xmlns:r="http://schemas.openxmlformats.org/officeDocument/2006/relationships" name="Variable Interest Entities"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Earnings Per Share" sheetId="18" state="visible" r:id="rId18"/>
    <sheet xmlns:r="http://schemas.openxmlformats.org/officeDocument/2006/relationships" name="Equity Incentive Plans" sheetId="19" state="visible" r:id="rId19"/>
    <sheet xmlns:r="http://schemas.openxmlformats.org/officeDocument/2006/relationships" name="Other Commitments And Contingen"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Rental Properties (Tables)" sheetId="23" state="visible" r:id="rId23"/>
    <sheet xmlns:r="http://schemas.openxmlformats.org/officeDocument/2006/relationships" name="Accounts Receivable, Net (Table" sheetId="24" state="visible" r:id="rId24"/>
    <sheet xmlns:r="http://schemas.openxmlformats.org/officeDocument/2006/relationships" name="Investments In Direct Financi25" sheetId="25" state="visible" r:id="rId25"/>
    <sheet xmlns:r="http://schemas.openxmlformats.org/officeDocument/2006/relationships" name="Derivative Instruments (Tables)" sheetId="26" state="visible" r:id="rId26"/>
    <sheet xmlns:r="http://schemas.openxmlformats.org/officeDocument/2006/relationships" name="Fair Value Disclosures (Tables)" sheetId="27" state="visible" r:id="rId27"/>
    <sheet xmlns:r="http://schemas.openxmlformats.org/officeDocument/2006/relationships" name="Earnings Per Share (Tables)" sheetId="28" state="visible" r:id="rId28"/>
    <sheet xmlns:r="http://schemas.openxmlformats.org/officeDocument/2006/relationships" name="Equity Incentive Plans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31" sheetId="31" state="visible" r:id="rId31"/>
    <sheet xmlns:r="http://schemas.openxmlformats.org/officeDocument/2006/relationships" name="Rental Properties (Summary Of C" sheetId="32" state="visible" r:id="rId32"/>
    <sheet xmlns:r="http://schemas.openxmlformats.org/officeDocument/2006/relationships" name="Investments and Dispositions (D" sheetId="33" state="visible" r:id="rId33"/>
    <sheet xmlns:r="http://schemas.openxmlformats.org/officeDocument/2006/relationships" name="Accounts Receivable, Net (Sched" sheetId="34" state="visible" r:id="rId34"/>
    <sheet xmlns:r="http://schemas.openxmlformats.org/officeDocument/2006/relationships" name="Investments In Direct Financi35" sheetId="35" state="visible" r:id="rId35"/>
    <sheet xmlns:r="http://schemas.openxmlformats.org/officeDocument/2006/relationships" name="Investments In Direct Financi36" sheetId="36" state="visible" r:id="rId36"/>
    <sheet xmlns:r="http://schemas.openxmlformats.org/officeDocument/2006/relationships" name="Investments In Direct Financi37" sheetId="37" state="visible" r:id="rId37"/>
    <sheet xmlns:r="http://schemas.openxmlformats.org/officeDocument/2006/relationships" name="Debt and Capital Markets (Sched" sheetId="38" state="visible" r:id="rId38"/>
    <sheet xmlns:r="http://schemas.openxmlformats.org/officeDocument/2006/relationships" name="Variable Interest Entities (Nar" sheetId="39" state="visible" r:id="rId39"/>
    <sheet xmlns:r="http://schemas.openxmlformats.org/officeDocument/2006/relationships" name="Derivative Instruments (Narrati" sheetId="40" state="visible" r:id="rId40"/>
    <sheet xmlns:r="http://schemas.openxmlformats.org/officeDocument/2006/relationships" name="Derivative Instruments (Summary" sheetId="41" state="visible" r:id="rId41"/>
    <sheet xmlns:r="http://schemas.openxmlformats.org/officeDocument/2006/relationships" name="Fair Value Disclosures (Assets " sheetId="42" state="visible" r:id="rId42"/>
    <sheet xmlns:r="http://schemas.openxmlformats.org/officeDocument/2006/relationships" name="Fair Value Disclosures (Asset43" sheetId="43" state="visible" r:id="rId43"/>
    <sheet xmlns:r="http://schemas.openxmlformats.org/officeDocument/2006/relationships" name="Fair Value Disclosures (Narrati" sheetId="44" state="visible" r:id="rId44"/>
    <sheet xmlns:r="http://schemas.openxmlformats.org/officeDocument/2006/relationships" name="Earnings Per Share (Computation" sheetId="45" state="visible" r:id="rId45"/>
    <sheet xmlns:r="http://schemas.openxmlformats.org/officeDocument/2006/relationships" name="Earnings Per Share (Narrative) " sheetId="46" state="visible" r:id="rId46"/>
    <sheet xmlns:r="http://schemas.openxmlformats.org/officeDocument/2006/relationships" name="Equity Incentive Plans (Summary" sheetId="47" state="visible" r:id="rId47"/>
    <sheet xmlns:r="http://schemas.openxmlformats.org/officeDocument/2006/relationships" name="Equity Incentive Plans (Summa48" sheetId="48" state="visible" r:id="rId48"/>
    <sheet xmlns:r="http://schemas.openxmlformats.org/officeDocument/2006/relationships" name="Equity Incentive Plans (Summa49" sheetId="49" state="visible" r:id="rId49"/>
    <sheet xmlns:r="http://schemas.openxmlformats.org/officeDocument/2006/relationships" name="Equity Incentive Plans (Summa50" sheetId="50" state="visible" r:id="rId50"/>
    <sheet xmlns:r="http://schemas.openxmlformats.org/officeDocument/2006/relationships" name="Equity Incentive Plans (Summa51" sheetId="51" state="visible" r:id="rId51"/>
    <sheet xmlns:r="http://schemas.openxmlformats.org/officeDocument/2006/relationships" name="Other Commitments And Conting52" sheetId="52" state="visible" r:id="rId52"/>
    <sheet xmlns:r="http://schemas.openxmlformats.org/officeDocument/2006/relationships" name="Segment Information Balance She" sheetId="53" state="visible" r:id="rId53"/>
    <sheet xmlns:r="http://schemas.openxmlformats.org/officeDocument/2006/relationships" name="Segment Information Operating D" sheetId="54" state="visible" r:id="rId54"/>
    <sheet xmlns:r="http://schemas.openxmlformats.org/officeDocument/2006/relationships" name="Uncategorized Items - epr-20180" sheetId="55" state="visible" r:id="rId55"/>
  </sheets>
  <definedNames/>
  <calcPr calcId="124519" fullCalcOnLoad="1"/>
</workbook>
</file>

<file path=xl/sharedStrings.xml><?xml version="1.0" encoding="utf-8"?>
<sst xmlns="http://schemas.openxmlformats.org/spreadsheetml/2006/main" uniqueCount="686">
  <si>
    <t>Document and Entity Information Document - shares</t>
  </si>
  <si>
    <t>3 Months Ended</t>
  </si>
  <si>
    <t>Mar. 31, 2018</t>
  </si>
  <si>
    <t>May 07, 2018</t>
  </si>
  <si>
    <t>Entity Information [Line Items]</t>
  </si>
  <si>
    <t>Entity Registrant Name</t>
  </si>
  <si>
    <t>EPR PROPERTIES</t>
  </si>
  <si>
    <t>Entity Central Index Key</t>
  </si>
  <si>
    <t>Trading Symbol</t>
  </si>
  <si>
    <t>EPR</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Assets</t>
  </si>
  <si>
    <t>Rental properties, net of accumulated depreciation of $776,404 and $741,334 at March 31, 2018 and December 31, 2017, respectively</t>
  </si>
  <si>
    <t>Land held for development</t>
  </si>
  <si>
    <t>Property under development</t>
  </si>
  <si>
    <t>Mortgage notes and related accrued interest receivable</t>
  </si>
  <si>
    <t>Investment in a direct financing lease, net</t>
  </si>
  <si>
    <t>Investment in joint ventures</t>
  </si>
  <si>
    <t>Cash and cash equivalents</t>
  </si>
  <si>
    <t>Restricted cash</t>
  </si>
  <si>
    <t>Accounts receivable, net</t>
  </si>
  <si>
    <t>Other assets</t>
  </si>
  <si>
    <t>Total assets</t>
  </si>
  <si>
    <t>Liabilities:</t>
  </si>
  <si>
    <t>Accounts payable and accrued liabilities</t>
  </si>
  <si>
    <t>Common dividends payable</t>
  </si>
  <si>
    <t>Preferred dividends payable</t>
  </si>
  <si>
    <t>Unearned rents and interest</t>
  </si>
  <si>
    <t>Debt</t>
  </si>
  <si>
    <t>Total liabilities</t>
  </si>
  <si>
    <t>Equity:</t>
  </si>
  <si>
    <t>Common Shares, $.01 par value; 100,000,000 shares authorized; and 77,161,235 and 76,858,632 shares issued at March 31, 2018 and December 31, 2017, respectively</t>
  </si>
  <si>
    <t>Preferred shares, $.01 par value; 25,000,000 shares authorized:</t>
  </si>
  <si>
    <t>Additional paid-in-capital</t>
  </si>
  <si>
    <t>Treasury shares at cost: 2,842,294 and 2,733,552 common shares at March 31, 2018 and December 31, 2017, respectively</t>
  </si>
  <si>
    <t>Accumulated other comprehensive income</t>
  </si>
  <si>
    <t>Distributions in excess of net income</t>
  </si>
  <si>
    <t>Total equity</t>
  </si>
  <si>
    <t>Total liabilities and equity</t>
  </si>
  <si>
    <t>Series C Preferred Shares [Member]</t>
  </si>
  <si>
    <t>Preferred shares</t>
  </si>
  <si>
    <t>Series E Preferred Shares [Member]</t>
  </si>
  <si>
    <t>Series G Preferred Stock [Member]</t>
  </si>
  <si>
    <t>Consolidated Balance Sheets (Parenthetical) - USD ($)</t>
  </si>
  <si>
    <t>Rental properties, accumulated depreciation</t>
  </si>
  <si>
    <t>Common Shares, par value</t>
  </si>
  <si>
    <t>Common Shares, shares authorized</t>
  </si>
  <si>
    <t>Common Shares, shares issued</t>
  </si>
  <si>
    <t>Preferred Shares, par value</t>
  </si>
  <si>
    <t>Preferred Shares, shares authorized</t>
  </si>
  <si>
    <t>Treasury Shares, common shares</t>
  </si>
  <si>
    <t>Preferred Shares, shares issued</t>
  </si>
  <si>
    <t>Preferred Shares, liquidation preference</t>
  </si>
  <si>
    <t>Consolidated Statements Of Income - USD ($) shares in Thousands, $ in Thousands</t>
  </si>
  <si>
    <t>Mar. 31, 2017</t>
  </si>
  <si>
    <t>Rental revenue</t>
  </si>
  <si>
    <t>Tenant reimbursements</t>
  </si>
  <si>
    <t>Other income</t>
  </si>
  <si>
    <t>Mortgage and other financing income</t>
  </si>
  <si>
    <t>Total revenue</t>
  </si>
  <si>
    <t>Property operating expense</t>
  </si>
  <si>
    <t>General and administrative expense</t>
  </si>
  <si>
    <t>Costs associated with loan refinancing or payoff</t>
  </si>
  <si>
    <t>Interest expense, net</t>
  </si>
  <si>
    <t>Transaction costs</t>
  </si>
  <si>
    <t>Depreciation and amortization</t>
  </si>
  <si>
    <t>Income before equity in income from joint ventures and other items</t>
  </si>
  <si>
    <t>Equity in income (loss) from joint ventures</t>
  </si>
  <si>
    <t>Gain on sale of real estate</t>
  </si>
  <si>
    <t>Income (Loss) from Continuing Operations before Income Taxes, Noncontrolling Interest</t>
  </si>
  <si>
    <t>Income tax expense</t>
  </si>
  <si>
    <t>Net income</t>
  </si>
  <si>
    <t>Preferred dividend requirements</t>
  </si>
  <si>
    <t>Net income available to common shareholders of EPR Properties</t>
  </si>
  <si>
    <t>Basic earnings per share data:</t>
  </si>
  <si>
    <t>Net income available to common shareholders (in dollars per share)</t>
  </si>
  <si>
    <t>Diluted earnings per share data:</t>
  </si>
  <si>
    <t>Shares used for computation (in thousands):</t>
  </si>
  <si>
    <t>Basic (in shares)</t>
  </si>
  <si>
    <t>Diluted (in shares)</t>
  </si>
  <si>
    <t>Consolidated Statements Of Comprehensive Income - USD ($) $ in Thousands</t>
  </si>
  <si>
    <t>Other comprehensive income (loss):</t>
  </si>
  <si>
    <t>Foreign currency translation adjustment</t>
  </si>
  <si>
    <t>Change in net unrealized gain (loss) on derivatives</t>
  </si>
  <si>
    <t>Comprehensive income</t>
  </si>
  <si>
    <t>Consolidated Statement Of Changes In Equity - USD ($) $ in Thousands</t>
  </si>
  <si>
    <t>Total</t>
  </si>
  <si>
    <t>Common Stock [Member]</t>
  </si>
  <si>
    <t>Preferred Stock [Member]</t>
  </si>
  <si>
    <t>Additional Paid-in Capital [Member]</t>
  </si>
  <si>
    <t>Treasury shares [Member]</t>
  </si>
  <si>
    <t>Accumulated other comprehensive income (loss) [Member]</t>
  </si>
  <si>
    <t>Distributions in excess of net income [Member]</t>
  </si>
  <si>
    <t>Increase (Decrease) in Stockholders' Equity [Roll Forward]</t>
  </si>
  <si>
    <t>Balance (in shares) at Dec. 31, 2017</t>
  </si>
  <si>
    <t>Issuance of nonvested shares, net</t>
  </si>
  <si>
    <t>Purchase of common shares for vesting</t>
  </si>
  <si>
    <t>Amortization of nonvested shares</t>
  </si>
  <si>
    <t>Share option expense</t>
  </si>
  <si>
    <t>Change in unrealized gain/loss on derivatives</t>
  </si>
  <si>
    <t>Issuances of common shares (in shares)</t>
  </si>
  <si>
    <t>Issuances of common shares</t>
  </si>
  <si>
    <t>Stock Issued During Period, Shares, Conversion of Convertible Securities</t>
  </si>
  <si>
    <t>Stock Redeemed or Called During Period, Shares</t>
  </si>
  <si>
    <t>Stock Redeemed or Called During Period, Value</t>
  </si>
  <si>
    <t>Dividends to common and preferred shareholders</t>
  </si>
  <si>
    <t>Balance (in shares) at Mar. 31, 2018</t>
  </si>
  <si>
    <t>Consolidated Statements Of Cash Flows - USD ($) $ in Thousands</t>
  </si>
  <si>
    <t>Operating activities:</t>
  </si>
  <si>
    <t>Adjustments to reconcile net income (loss) to net cash provided by operating activities:</t>
  </si>
  <si>
    <t>Deferred income tax expense</t>
  </si>
  <si>
    <t>Equity in income from joint ventures</t>
  </si>
  <si>
    <t>Distributions from joint ventures</t>
  </si>
  <si>
    <t>Amortization of deferred financing costs</t>
  </si>
  <si>
    <t>Amortization of above/below market leases and tenant allowances, net</t>
  </si>
  <si>
    <t>Share-based compensation expense to management and trustees</t>
  </si>
  <si>
    <t>Decrease in mortgage notes accrued interest receivable</t>
  </si>
  <si>
    <t>Decrease in accounts receivable, net</t>
  </si>
  <si>
    <t>Increase in direct financing lease receivable</t>
  </si>
  <si>
    <t>Increase in other assets</t>
  </si>
  <si>
    <t>Decrease in accounts payable and accrued liabilities</t>
  </si>
  <si>
    <t>Increase in unearned rents and interest</t>
  </si>
  <si>
    <t>Net cash provided by operating activities</t>
  </si>
  <si>
    <t>Investing activities:</t>
  </si>
  <si>
    <t>Acquisition of and investments in rental properties and other assets</t>
  </si>
  <si>
    <t>Proceeds from sale of real estate</t>
  </si>
  <si>
    <t>Investment in mortgage notes receivable</t>
  </si>
  <si>
    <t>Proceeds from mortgage note receivable paydown</t>
  </si>
  <si>
    <t>Investment in promissory notes receivable</t>
  </si>
  <si>
    <t>Proceeds from promissory note receivable paydown</t>
  </si>
  <si>
    <t>Additions to properties under development</t>
  </si>
  <si>
    <t>Net cash used by investing activities</t>
  </si>
  <si>
    <t>Financing activities:</t>
  </si>
  <si>
    <t>Proceeds from long-term debt facilities</t>
  </si>
  <si>
    <t>Principal payments on long-term debt</t>
  </si>
  <si>
    <t>Deferred financing fees paid</t>
  </si>
  <si>
    <t>Costs associated with loan refinancing or payoff (cash portion)</t>
  </si>
  <si>
    <t>Net proceeds from issuance of common shares</t>
  </si>
  <si>
    <t>Impact of stock option exercises, net</t>
  </si>
  <si>
    <t>Purchase of common shares for treasury</t>
  </si>
  <si>
    <t>Dividends paid to shareholders</t>
  </si>
  <si>
    <t>Net cash (used) provided by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t>
  </si>
  <si>
    <t>Supplemental schedule of non-cash activity:</t>
  </si>
  <si>
    <t>Transfer of property under development to rental property</t>
  </si>
  <si>
    <t>Issuance of nonvested shares and restricted share units at fair value, including nonvested shares issued for payment of bonuses</t>
  </si>
  <si>
    <t>Noncash or Part Noncash Acquisition, Value of Assets Acquired</t>
  </si>
  <si>
    <t>Supplemental disclosure of cash flow information:</t>
  </si>
  <si>
    <t>Cash paid during the year for interest</t>
  </si>
  <si>
    <t>Cash paid during the period for income taxes</t>
  </si>
  <si>
    <t>Interest cost capitalized</t>
  </si>
  <si>
    <t>Decrease in accrued capital expenditures</t>
  </si>
  <si>
    <t>Cash and Cash Equivalents, at Carrying Value</t>
  </si>
  <si>
    <t>Restricted Cash and Cash Equivalents</t>
  </si>
  <si>
    <t>Organization</t>
  </si>
  <si>
    <t>Organization [Abstract]</t>
  </si>
  <si>
    <t>Organization Description of Business EPR Properties (the Company) is a specialty real estate investment trust (REIT) organized on August 29, 1997 in Maryland. The Company develops, owns, leases and finances properties in select market segments primarily related to Entertainment, Recreation and Education. The Company’s properties are located in the United States and Canada.</t>
  </si>
  <si>
    <t>Summary of Significant Accounting Policies</t>
  </si>
  <si>
    <t>Accounting Policies [Abstract]</t>
  </si>
  <si>
    <t>Summary of Significant Accounting Policies and Recently Issued Accounting Standards 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three month period ended March 31, 2018 are not necessarily indicative of the results that may be expected for the year ending December 31, 2018 .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consolidated balance sheet as of December 31, 2017 has been derived from the audited consolidated balance sheet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7 filed with the Securities and Exchange Commission (SEC) on March 1, 2018. Recently Adopted Accounting Pronouncements On January 1, 2018, the Company adopted Accounting Standards Update (ASU) No. 2016-18, Statement of Cash Flows , and certain reclassifications have been made to prior period balances to conform to current presentation in the consolidated statement of cash flows. Under ASU No. 2016-18, transfers to or from restricted cash which have been previously shown in the Company's operating activities section of the accompanying consolidated statement of cash flows are now required to be shown as part of the total change in cash and cash equivalents and restricted cash in the consolidated statements of cash flows. In addition, on January 1, 2018, the Company adopted ASU No. 2016-15, Classification of Certain Cash Receipts and Cash Payments. The ASU clarifies the treatment of several cash flow issues with the objective of reducing diversity in practice. The adoption of this ASU had no impact to the Company's financial position, results of operations or presentation in the consolidated statement of cash flows. On January 1, 2018, the Company adopted Accounting Standards Codification (ASC) 606, Revenue from Contracts with Customers (ASC 606) and ASC 610-20, Other Income: Gains and Losses from the Derecognition of Non-financial Assets (ASC 610-20) using a modified retrospective (cumulative effect) method of adoption. The core principal of ASC 606 is that an entity will recognize the amount of revenue to which it expects to be entitled for the transfer of promised goods or services to customers when it satisfies performance obligations. The Company’s primary source of revenue is from lease revenue (which is excluded from the revenue standard but will be impacted upon adoption of the lease standard in 2019 discussed in Impact of Recently Issued Accounting Standards) and mortgage and other financing income (which is not in scope of the revenue standard). ASC 610-20 provides guidance on how entities recognize sales to non-customers including presentation of gain or loss on a net basis in the consolidated statements of income. The Company has concluded that its property sales represent transactions with non-customers. The Company had two property sale transactions that occurred in 2017 in which the Company received an aggregate of $12.3 million in mortgage notes receivable as full consideration for the sales. The mortgage notes require interest only payments until maturity and the Company determined in 2017 that these transactions qualified as sales; however, the gain on each sale was deferred. Upon adoption of ASC 610-20 on January 1, 2018, the Company determined that these transactions did not qualify for de-recognition. Accordingly, the Company recorded an adjustment in the three months ended March 31, 2018 to reclassify these assets from mortgage notes receivable to rental properties on its consolidated balance sheet. All other sales of real estate were all cash transactions in which the purchaser obtained control of the property, therefore, there was no cumulative adjustment recognized to beginning retained earnings as a result of adopting ASC 610-20. Operating Segments The Company has four reportable operating segments: Entertainment, Recreation, Education and Other. See Note 14 for financial information related to these operating segments. 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three to 25 years for furniture, fixtures and equipment and 10 to 20 years for site improvements. Tenant improvements, including allowances, are depreciated over the shorter of the base term of the lease or the estimated useful life and leasehold interests are depreciated over the useful life of the underlying ground leas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n January 2017, the FASB issued ASU No. 2017-01, Business Combinations (Topic 805): Clarifying the Definition of a Business . The update clarifies the definition of a business with the objective of adding guidance to assist entities with evaluating whether acquisitions should be accounted for as business combinations or asset acquisitions. The standard is effective for annual reporting periods beginning after December 15, 2017, including interim periods within those fiscal years, with early application of the guidance permitted. The Company elected to early adopt ASU No. 2017-01 as of January 1, 2017. As a result, the Company expects that fewer of its real estate acquisitions will be accounted for as business combinations. Costs incurred for asset acquisitions and development properties, including transaction costs, are capitalized. For asset acquisitions, the Company allocates the purchase price and other related costs incurred to the acquired tangible assets and identified intangible assets and liabilities based on recent independent appraisals or methods similar to those used by independent appraisers and management judgment. Acquisition-related costs in connection with business combinations are expensed as incurred. Costs related to such transactions, as well as costs associated with terminated transactions, are included in the accompanying consolidated statements of income as transaction costs. Deferred Financing Costs Deferred financing costs are amortized over the terms of the related debt obligations or mortgage note receivable as applicable. Deferred financing costs of $28.6 million and $32.9 million as of March 31, 2018 and December 31, 2017 , respectively, are shown as a reduction of debt. The deferred financing costs related to the unsecured revolving credit facility are included in other assets. Allowance for Doubtful Accounts Accounts receivable is reduced by an allowance for amounts where collection is not probabl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These estimates have a direct impact on the Company's net income. Revenue Recognition Rents that are fixed and determinable are recognized on a straight-line basis over the non-cancellable terms of the leases. Straight-line rental revenue is subject to an evaluation for collectability, and the Company records a provision for losses against rental revenues if collectability of these future rents is not reasonably assured. For the three months ended March 31, 2018 and 2017 , the Company recognized $1.9 million and $5.1 million , respectively, of straight-line rental revenue.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1.3 million and $0.8 million for the three months ended March 31, 2018 and 2017 , respectively.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Property Sales Sales of real estate properties are recognized when a contract exists, collectability is probable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the estimated life of the note. Premiums and discounts are amortized or accreted into income over the estimated life of the note using the effective interest metho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Concentrations of Risk American Multi-Cinema, Inc. (AMC) was the lessee of a substantial portion ( 38% ) of the megaplex theatre rental properties held by the Company at March 31, 2018 . For the three months ended March 31, 2018 and 2017 , approximately $28.6 million or 18.4% and $29.2 million or 22.7% , respectively, of the Company's total revenues were derived from rental payments by AMC. These rental payments ar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t www.sec.gov. 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Prior to May 12, 2016, share-based compensation granted to employees and non-employee Trustees was issued under the 2007 Equity Incentive Plan. The 2016 Equity Incentive Plan was approved by shareholders at the May 11, 2016 annual shareholder meeting and this plan replaced the 2007 Equity Incentive Plan. Accordingly, all share-based compensation granted on or after May 12, 2016 has been issued under the 2016 Equity Incentive Plan.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income totaled $3.8 million and $3.5 million for the three months ended March 31, 2018 and 2017 , respectively.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73 thousand and $194 thousand for the three months ended March 31, 2018 and 2017 , respectively.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or four years). Expense recognized related to nonvested shares and included in general and administrative expense in the accompanying consolidated statements of income was $3.4 million and $3.0 million for the three months ended March 31, 2018 and 2017 , respectively. 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337 thousand and $280 thousand for the three months ended March 31, 2018 and 2017 , respectively. Derivative Instruments In August 2017, the FASB issued ASU No. 2017-12, Derivatives and Hedging (Topic 815): Targeted Improvements to Accounting for Hedging Activities . The update amended existing guidance in order to better align a company's financial reporting for hedging activities with the economic objectives of those activities. It requires the Company to disclose the effect of its hedging activities on its consolidated statements of income and eliminated the periodic measurement and recognition of hedging ineffectiveness. The standard is effective for annual reporting periods beginning after December 15, 2018, including interim periods within those fiscal years, with early application of the guidance permitted. The Company elected to early adopt ASU No. 2017-12 as of October 1, 2017. Early adoption had no impact on the Company's financial position or results of operations. The Company has entered into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 Impact of Recently Issued Accounting Standards In February 2016, the FASB issued ASU No. 2016-02, Leases , which amends existing accounting standards for lease accounting and is intended to improve financial reporting related to lease transactions. The ASU will require lessees to classify leases as either finance or operating leases based on certain criteria and to recognize on the balance sheet the assets and liabilities for the rights and obligations created by those leases. Lessor accounting will remain largely unchanged from current U.S. GAAP. The standard eliminates current real estate-specific provisions and changes the guidance on sale-leaseback transactions, and also will require new disclosures within the notes accompanying the consolidated financial statements. Although the Company is primarily a lessor, ASU No. 2016-02 will impact the Company’s consolidated financial statements and disclosures as it has certain operating land leases and other arrangements for which it is the lessee and will be required to recognize these arrangements on the consolidated financial statements. The Company has completed its initial inventory and evaluation of the land leases and expects that it will be required to recognize a right-of-use asset and a lease liability for the present value of the minimum lease payments. The Company is in the process of preparing the initial estimates of the amount of its right-of-use assets and lease liabilities. A substantial portion of the Company’s lease contracts (under which it is lessor) are triple-net leases, which require the tenants to make payments to third parties for operating expenses such as property taxes, insurance and common area maintenance costs associated with the properties. The Company currently does not include these payments made by the lessee to third parties in rental revenue or property operating expenses. As a result of applying the guidance in ASU No. 2016-02, the Company may be required to show certain payments made by its tenants on a gross basis in its consolidated statements of income. Although no impact to net income or cash flows is expected as a result of a gross presentation, it would have the impact of increasing both reported revenues and property operating expenses. The Company is continuing to evaluate the impact of this potential presentation. The ASU will become effective for the Company for interim and annual reporting periods in fiscal years beginning after December 15, 2018. The Company expects to adopt the new standard on its effective date. The standard offers a number of practical expedients for transition and certain expedients specific to lessees or lessors. Both lessees and lessors are permitted to make an election to apply a package of practical expedients available for implementation under the standard. The Company has concluded it will apply the package of practical expedients and certain other transition expedients. For transition, the Company intends to recognize all effects of transition in the beginning of the adoption reporting period on January 1, 2019. The Company will continue its implementation work in 2018 including enhancements to the Company’s internal control framework, accounting systems and related documentation surrounding its lease accounting processes and the preparation of any additional disclosures that will be required. In June 2016, the FASB issued ASU No. 2016-13, Measurement of Credit Losses on Financial Instruments , which amends ASC Topic 326, Financial Instruments - Credit Losses. The ASU changes the methodology for measuring credit losses on financial instruments and timing of when such losses are recorded. The amendments in ASU No. 2016-13 require the Company to measure all expected credit losses based upon historical experience, current conditions and reasonable and supportable forecasts that affect the collectability of financial assets and eliminates the incurred losses methodology under current U.S. GAAP. ASU No. 2016-13 is effective for fiscal years, and interim periods within those years, beginning after December 15, 2019. The Company is currently evaluating the impact that the ASU will have on its consolidated financial statements and related disclosures.</t>
  </si>
  <si>
    <t>Rental Properties</t>
  </si>
  <si>
    <t>Real Estate [Abstract]</t>
  </si>
  <si>
    <t>Rental Properties The following table summarizes the carrying amounts of rental properties as of March 31, 2018 and December 31, 2017 (in thousands): March 31, 2018 December 31, 2017 Buildings and improvements $ 4,327,847 $ 4,123,356 Furniture, fixtures &amp; equipment 89,506 87,630 Land 1,148,414 1,108,805 Leasehold interests 25,774 25,774 5,591,541 5,345,565 Accumulated depreciation (776,404 ) (741,334 ) Total $ 4,815,137 $ 4,604,231 Depreciation expense on rental properties was $36.5 million and $27.3 million for the three months ended March 31, 2018 and 2017 , respectively.</t>
  </si>
  <si>
    <t>Investments and Dispositions</t>
  </si>
  <si>
    <t>Investments [Abstract]</t>
  </si>
  <si>
    <t>Investments</t>
  </si>
  <si>
    <t>Investments and Dispositions The Company's investment spending during the three months ended March 31, 2018 totaled $108.6 million , and included investments in each of its primary operating segments. Entertainment investment spending during the three months ended March 31, 2018 totaled $25.5 million , including spending on build-to-suit development and redevelopment of megaplex theatres, entertainment retail centers and family entertainment centers, as well as a $7.5 million megaplex theatre acquisition. Recreation investment spending during the three months ended March 31, 2018 totaled $62.0 million , including spending on build-to-suit development of golf entertainment complexes and attractions, redevelopment of ski areas, a $7.8 million acquisition of a recreation facility, and an investment of $10.3 million in a mortgage note secured by one other recreation facility. Education investment spending during the three months ended March 31, 2018 totaled $21.1 million , including spending on build-to-suit development and redevelopment of public charter schools, early education centers and private schools, as well as $8.4 million on two early education center acquisitions. On February 16, 2018, a borrower exercised its put option to convert its mortgage note agreement, totaling $142.9 million and secured by 28 education facilities including both early education and private school properties, to a lease agreement. As a result, the Company recorded the rental property at the carrying value, which approximated fair value, of the mortgage note on the conversion date and allocated this cost on a relative fair value basis. The properties are leased pursuant to a triple-net master lease with a 23 -year remaining term. On March 11, 2018, the Company received payment in full on one mortgage note receivable of $1.5 million that was secured by land located in California. Additionally, on March 26, 2018, the Company received payment in full on one mortgage note receivable of $9.0 million that was secured by real estate in Washington. There were no prepayment fees received in connection with these note payoffs. Subsequent to March 31, 2018, on May 7, 2018, Boyne USA, Inc. (Boyne) purchased seven resort and attraction assets from Och-Ziff Real Estate (OZRE). These properties partially secure the Company’s mortgage note receivable due from OZRE with a carrying value of $249.2 million at March 31, 2018. Following the acquisition by Boyne, OZRE made a partial prepayment to the Company of approximately $175.4 million on this mortgage note receivable, leaving a carrying value of approximately $73.8 million that is secured by the remaining six ski properties. In connection with the partial prepayment of this note, the Company will recognize a prepayment fee totaling approximately $45.0 million during the second quarter of 2018.</t>
  </si>
  <si>
    <t>Accounts Receivable, Net</t>
  </si>
  <si>
    <t>Accounts Receivable, Net [Abstract]</t>
  </si>
  <si>
    <t>Accounts Receivable, Net The following table summarizes the carrying amounts of accounts receivable, net as of March 31, 2018 and December 31, 2017 (in thousands): March 31, December 31, Receivable from tenants $ 16,642 $ 19,923 Receivable from non-tenants 3,919 3,932 Receivable from Sullivan County Infrastructure Revenue Bonds 11,423 14,718 Straight-line rent receivable 65,203 62,605 Allowance for doubtful accounts (8,437 ) (7,485 ) Total $ 88,750 $ 93,693 The above totals include receivables from tenants of approximately $6.7 million and $6.0 million from Children's Learning Adventure USA (CLA Parent and collectively with its subsidiaries, CLA), which were fully reserved in the allowance for doubtful accounts at March 31, 2018 and December 31, 2017, respectively. See Note 13 for further discussion related to CLA. The Company had approximately $253.6 million related to CLA classified in rental properties, net, in the accompanying consolidated balance sheets at March 31, 2018. Additionally, the Company had approximately $11.2 million classified in land held for development and $14.7 million classified in property under development related to CLA in the accompanying consolidated balance sheets at March 31, 2018. The Company reviewed these balances for impairment at March 31, 2018 and determined that the estimated undiscounted future cash flows exceeded the carrying value of these properties.</t>
  </si>
  <si>
    <t>Investments In Direct Financing Lease</t>
  </si>
  <si>
    <t>Capital Leases, Net Investment in Direct Financing Leases [Abstract]</t>
  </si>
  <si>
    <t>Investments in a Direct Financing Lease</t>
  </si>
  <si>
    <t>Investment in Direct Financing Leases The Company’s investment in direct financing leases relates to the Company’s leases of six public charter school properties as of March 31, 2018 and December 31, 2017 , with affiliates of Imagine Schools, Inc. (Imagine). Investment in direct financing leases, net represents estimated unguaranteed residual values of leased assets and net unpaid rentals, less related deferred income. The following table summarizes the carrying amounts of investment in direct financing leases, net as of March 31, 2018 and December 31, 2017 (in thousands): March 31, 2018 December 31, 2017 Total minimum lease payments receivable $ 110,852 $ 112,411 Estimated unguaranteed residual value of leased assets 47,000 47,000 Less deferred income (1) (99,751 ) (101,508 ) Investment in direct financing leases, net $ 58,101 $ 57,903 (1) Deferred income is net of $0.8 million of initial direct costs at March 31, 2018 and December 31, 2017 . During the year ended December 31, 2017 , the Company recorded an impairment charge of $9.6 million , which included an allowance for lease loss of $7.3 million and a charge of $2.3 million related to estimated unguaranteed residual value. The Company determined that no additional allowance for losses was necessary at March 31, 2018 . Additionally, during the year ended December 31, 2017 , the Company performed its annual review of the estimated unguaranteed residual value on its other properties leased to Imagine and determined that the residual value on one of these properties was impaired. As such, the Company recorded an impairment charge of the unguaranteed residual value of $0.6 million during the year ended December 31, 2017 . The Company’s direct financing leases have expiration dates ranging from approximately 14 to 16 years. Future minimum rentals receivable on these direct financing leases at March 31, 2018 are as follows (in thousands): Amount Year: 2018 $ 4,742 2019 6,490 2020 6,685 2021 6,885 2022 7,092 Thereafter 78,958 Total $ 110,852</t>
  </si>
  <si>
    <t>Long-Term Debt</t>
  </si>
  <si>
    <t>Long-term Debt, Unclassified [Abstract]</t>
  </si>
  <si>
    <t>Debt and Capital Markets On January 2, 2018, the Company prepaid in full a mortgage note payable totaling $11.7 million with an annual interest rate of 6.19% , which was secured by one theatre property. Additionally, on February 28, 2018, the Company redeemed all of its outstanding 7.75% Senior Notes due July 15, 2020. The notes were redeemed at a price equal to the principal amount of $250.0 million plus a premium calculated pursuant to the terms of the indenture of $28.6 million , together with accrued and unpaid interest up to, but not including the redemption date of $2.3 million . In connection with the redemption, the Company recorded a non-cash write off of $3.3 million in deferred financing costs. The premium and non-cash write off were recognized as costs associated with loan refinancing or payoff in the accompanying consolidated statements of income for the three months ended March 31, 2018. Subsequent to March 31, 2018, the Company issued $400.0 million in aggregate principal amount of senior notes due April 15, 2028 pursuant to an underwritten public offering. The notes bear interest at an annual rate of 4.95% . Interest is payable on April 15 and October 15 of each year beginning on October 15, 2018 until the stated maturity date of April 15, 2028. The notes were issued at 98.883% of their face value and are unsecured.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Net proceeds from the note offering were used to pay down the Company's unsecured revolving credit facility.</t>
  </si>
  <si>
    <t>Variable Interest Entities</t>
  </si>
  <si>
    <t>Variable Interest Entities [Abstract]</t>
  </si>
  <si>
    <t>Variable Interest Entities The Company’s variable interest in VIEs currently are in the form of equity ownership and loans provided by the Company to a VIE or other partner.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and level of economic disproportionality between the Company and the other partner(s). Consolidated VIEs As of March 31, 2018 , the Company had invested approximately $23.3 million included in property under development in the accompanying consolidated balance sheet for one real estate project which is a VIE. This entity does not have any other significant assets or liabilities at March 31, 2018 and was established to facilitate the development of a theatre project. Unconsolidated VIE At March 31, 2018 , the Company's recorded investment in two unconsolidated VIEs totaled $180.4 million . The Company's maximum exposure to loss associated with these VIEs is limited to the Company's outstanding mortgage notes and related accrued interest receivable of $180.4 million . These mortgage notes are secured by three recreation properties and one public charter school. While these entities are VIEs, the Company has determined that the power to direct the activities of these VIEs that most significantly impact the VIEs' economic performance is not held by the Company.</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s derivatives are subject to a master netting arrangement and the Company has elected not to offset its derivative position for purposes of balance sheet presentation and disclosure. The Company had derivative liabilities of $0.1 million recorded in “Accounts payable and accrued liabilities” in the consolidated balance sheet at December 31, 2017 . The Company had derivative assets of $35.0 million and $25.8 million recorded in “Other assets” in the consolidated balance sheet at March 31, 2018 and December 31, 2017 , respectively. The Company had not posted or received collateral with its derivative counterparties as of March 31, 2018 or December 31, 2017 . See Note 10 for disclosures relating to the fair value of the derivative instruments as of March 31, 2018 and December 31, 2017 . Risk Management Objective of Using Derivatives The Company is exposed to certain risk arising from both its business operations and economic conditions including the effect of changes in foreign currency exchange rate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s objectives in using interest rate derivatives are to add stability to interest expense and to manage its exposure to interest rate movements on its LIBOR based borrowings. To accomplish these objectives, the Company currently uses interest rate swaps as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March 31, 2018 , the Company had two interest rate swap agreements to fix the interest rate at 2.64% on $300.0 million of borrowings under the unsecured term loan facility from July 6, 2017 to April 5, 2019. Additionally, as of March 31, 2018 , the Company had three additional interest rate swap agreements to fix the interest rate at 3.15% on an additional $50.0 million of borrowings under its unsecured term loan facility from November 6, 2017 to April 5, 2019 and on $350.0 million of borrowings under the unsecured term loan facility from April 6, 2019 to February 7, 2022.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During the three months ended March 31, 2018 and 2017 , such derivatives were used to hedge the variable cash flows associated with existing variable-rate debt. Amounts reported in AOCI related to derivatives will be reclassified to interest expense as interest payments are made on the Company’s variable-rate debt. As of March 31, 2018 , the Company estimates t hat during the twelve months ending March 31, 2019, $1.8 million will be reclassified from AOCI to a reduction of interest expense. Cash Flow Hedges of Foreign Exchange Risk The Company is exposed to foreign currency exchange risk against its functional currency, USD, on its four Canadian properties. The Company uses cross currency swaps and foreign currency forwards to mitigate its exposure to fluctuations in the USD-CAD exchange rate on its Canadian properties. These foreign currency derivatives should hedge a significant portion of the Company's expected CAD denominated cash flow of the Canadian properties as their impact on the Company's cash flow when settled should move in the opposite direction of the exchange rates used to translate revenues and expenses of these properties. As of March 31, 2018 , the Company had USD-CAD cross-currency swaps with a fixed original notional value of $100.0 million CAD and $98.1 million USD. The net effect of these swaps is to lock in an exchange rate of $1.05 CAD per USD on approximately $13.5 million of annual CAD denominated cash flows on the properties through June 2018. Additionally, on August 30, 2017, the Company entered into a cross-currency swap that will be effective July 1, 2018 with a fixed original notional value of $100.0 million CAD and $79.5 million USD. The net effect of these swaps is to lock in an exchange rate of 1.26 CAD per USD on approximately $13.5 million of annual CAD denominated cash flows on the properties through June 2020. The change in the fair value of foreign currency derivatives designated and that qualify as cash flow hedges of foreign exchange risk is recorded in AOCI and subsequently reclassified into earnings in the period that the hedged forecasted transaction affects earnings within the same income statement line item as the earnings effect of the hedged transaction. As of March 31, 2018 , the Company estimates t hat during the twelve months ending March 31, 2019, $0.8 million of gains will be reclassified from AOCI to other income. Net Investment Hedges As discussed above, the Company is exposed to fluctuations in foreign exchange rates on its four Canadian properties. As such, the Company uses currency forward agreements to hedge its exposure to changes in foreign exchange rates. Currency forward agreements involve fixing the USD-CAD exchange rate for delivery of a specified amount of foreign currency on a specified date. The currency forward agreements are typically cash settled in USD for their fair value at or close to their settlement date. In order to hedge the net investment in four of the Canadian properties, on June 13, 2013, the Company entered into a forward contract with a fixed notional value of $100.0 million CAD and $94.3 million USD with a July 2018 settlement. The exchange rate of this forward contract is approximately $1.06 CAD per USD. Additionally, on February 28, 2014, the Company entered into a forward contract with a fixed notional value of $100.0 million CAD and $88.1 million USD with a July 2018 settlement date. The exchange rate of this forward contract is approximately $1.13 CAD per USD. These forward contracts should hedge a significant portion of the Company’s CAD denominated net investment in these four centers through July 2018 as the impact on AOCI from marking the derivative to market should move in the opposite direction of the translation adjustment on the net assets of these four Canadian properties. For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Below is a summary of the effect of derivative instruments on the consolidated statements of changes in equity and income for the three months ended March 31, 2018 and 2017 . Effect of Derivative Instruments on the Consolidated Statements of Changes in Equity and Income for the Three Months Ended March 31, 2018 and 2017 (Dollars in thousands) Three Months Ended March 31, Description 2018 2017 Interest Rate Swaps Amount of Gain Recognized in AOCI on Derivative $ 4,778 $ 504 Amount of Expense Reclassified from AOCI into Earnings (1) (13 ) (1,071 ) Cross-Currency Swaps Amount of Gain (Loss) Recognized in AOCI on Derivative 615 (166 ) Amount of Income Reclassified from AOCI into Earnings (2) 554 662 Currency Forward Agreements Amount of Gain (Loss) Recognized in AOCI on Derivative 4,546 (1,549 ) Amount of Income Reclassified from AOCI into Earnings — — Total Amount of Gain (Loss) Recognized in AOCI on Derivatives $ 9,939 $ (1,211 ) Amount of Income (Expense) Reclassified from AOCI into Earnings 541 (409 ) Interest expense, net in accompanying consolidated statements of income 34,337 30,692 Other income in accompanying consolidated statements of income 630 692 (1) Included in "Interest expense, net" in the accompanying consolidated statements of income for the three months ended March 31, 2018 and 2017 . (2) Included in "Other income" in the accompanying consolidated statements of income for the three months ended March 31, 2018 and 2017 . Credit-risk-related Contingent Features The Company has agreements with each of its interest rate derivative counterparties that contain a provision where if the Company defaults on any of its obligations for borrowed money or credit in an amount exceeding $25.0 million for two of the agreements and $50.0 million for three of the agreements and such default is not waived or cured within a specified period of time, including default where repayment of the indebtedness has not been accelerated by the lender, then the Company could also be declared in default on its interest rate derivative obligations. As of March 31, 2018 , the Company had no derivatives in a liability position related to these agreements. As of March 31, 2018, the Company had not posted any collateral related to these agreements and was not in breach of any provisions in these agreements. If the Company breached any of the contractual provisions of these derivative contracts, it would be required to settle its obligations under the agreements at their termination value.</t>
  </si>
  <si>
    <t>Fair Value Disclosures</t>
  </si>
  <si>
    <t>Fair Value Disclosures [Abstract]</t>
  </si>
  <si>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March 31, 2018 ,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March 31, 2018 and December 31, 2017 aggregated by the level in the fair value hierarchy within which those measurements are classified and by derivative type. Assets and Liabilities Measured at Fair Value on a Recurring Basis at March 31, 2018 and December 31, 2017 (Dollars in thousands) Description Quoted Prices in Active Markets for Identical Assets (Level I) Significant Other Observable Inputs (Level 2) Significant Unobservable Inputs (Level 3) Assets (Liabilities) Balance at end of period March 31, 2018 Cross-Currency Swaps* $ — $ 968 $ — $ 968 Currency Forward Agreements* $ — $ 26,782 $ — $ 26,782 Interest Rate Swap Agreements* $ — $ 7,287 $ — $ 7,287 December 31, 2017 Cross-Currency Swaps* $ — $ 1,041 $ — $ 1,041 Cross-Currency Swaps** $ — $ (134 ) $ — $ (134 ) Currency Forward Agreements* $ — $ 22,235 $ — $ 22,235 Interest Rate Swap Agreements* $ — $ 2,496 $ — $ 2,496 *Included in "Other assets" in the accompanying consolidated balance sheets. **Included in "Accounts payable and accrued liabilities" in the accompanying consolidated balance sheets. Fair Value of Financial Instruments The following methods and assumptions were used by the Company to estimate the fair value of each class of financial instruments at March 31, 2018 and December 31, 2017 : Mortgage notes receivable and related accrued interest receivable: The fair value of the Company’s mortgage notes and related accrued interest receivable is estimated by discounting the future cash flows of each instrument using current market rates. At March 31, 2018 , the Company had a carrying value of $819.8 million in fixed rate mortgage notes receivable outstanding, including related accrued interest, with a weighted average interest rate of approximately 8.62% . The fixed rate mortgage notes bear interest at rates of 7.00% to 11.31% . Discounting the future cash flows for fixed rate mortgage notes receivable using rates of 7.50% to 11.50% , management estimates the fair value of the fixed rate mortgage notes receivable to be approximately $841.2 million with an estimated weighted average market rate of 9.16% at March 31, 2018 . At December 31, 2017 , the Company had a carrying value of $970.7 million in fixed rate mortgage notes receivable outstanding, including related accrued interest, with a weighted average interest rate of approximately 8.42% . The fixed rate mortgage notes bear interest at rates of 7.00% to 11.31% . Discounting the future cash flows for fixed rate mortgage notes receivable using rates of 7.00% to 11.50% , management estimates the fair value of the fixed rate mortgage notes receivable to be $992.6 million with an estimated weighted average market rate of 8.79% at December 31, 2017 . Investment in direct financing leases, net: At March 31, 2018 and December 31, 2017 , the Company had an investment in direct financing leases with a carrying value of $58.1 million and $57.9 million , respectively, and with a weighted average effective interest rate of 11.98% for both periods. At March 31, 2018 and December 31, 2017 , the investment in direct financing leases bear interest at effective rates of 11.90% to 12.38% . The carrying value of the investment in direct financing leases approximated the fair value at March 31, 2018 and December 31, 2017 . Derivative instruments: Derivative instruments are carried at their fair value. Debt instruments: The fair value of the Company's debt is estimated by discounting the future cash flows of each instrument using current market rates. At March 31, 2018 , the Company had a carrying value of $995.0 million in variable rate debt outstanding with a weighted average interest rate of approximately 2.75% . The carrying value of the variable rate debt outstanding approximated the fair value at March 31, 2018 . At December 31, 2017 , the Company had a carrying value of $635.0 million in variable rate debt outstanding with a weighted average interest rate of approximately 2.58% . The carrying value of the variable rate debt outstanding approximated the fair value at December 31, 2017 . At March 31, 2018 and December 31, 2017 , $350.0 million of the Company's variable rate debt, discussed above, had been effectively converted to a fixed rate through February 7, 2022 by interest rate swap agreements. At March 31, 2018 , the Company had a carrying value of $2.17 billion in fixed rate long-term debt outstanding with a weighted average interest rate of approximately 4.84% . Discounting the future cash flows for fixed rate debt using March 31, 2018 market rates of 2.79% to 4.84% , management estimates the fair value of the fixed rate debt to be approximately $2.19 billion with an estimated weighted average market rate of 4.47% at March 31, 2018 . At December 31, 2017 , the Company had a carrying value of $2.43 billion in fixed rate long-term debt outstanding with an average weighted interest rate of approximately 5.15% . Discounting the future cash flows for fixed rate debt using December 31, 2017 market rates of 2.49% to 4.56% , management estimates the fair value of the fixed rate debt to be approximately $2.53 billion with an estimated weighted average market rate of 4.04% at December 31, 2017 .</t>
  </si>
  <si>
    <t>Earnings Per Share</t>
  </si>
  <si>
    <t>Earnings Per Share [Abstract]</t>
  </si>
  <si>
    <t>Earnings Per Share The following table summarizes the Company’s computation of basic and diluted earnings per share (EPS) for the three months ended March 31, 2018 and 2017 (amounts in thousands except per share information): Three Months Ended March 31, 2018 Income (numerator) Shares (denominator) Per Share Amount Basic EPS: Net income $ 29,538 Less: preferred dividend requirements (6,036 ) Net income available to common shareholders $ 23,502 74,146 $ 0.32 Diluted EPS: Net income available to common shareholders $ 23,502 74,146 Effect of dilutive securities: Share options — 34 Net income available to common shareholders $ 23,502 74,180 $ 0.32 Three Months Ended March 31, 2017 Income Shares Per Share Basic EPS: Net income $ 53,916 Less: preferred dividend requirements (5,952 ) Net income available to common shareholders $ 47,964 64,033 $ 0.75 Diluted EPS: Net income available to common shareholders $ 47,964 64,033 Effect of dilutive securities: Share options — 69 Net income available to common shareholders $ 47,964 64,102 $ 0.75 The additional 2.1 million common shares that would result from the conversion of the Company’s 5.75% Series C cumulative convertible preferred shares and the additional 1.6 million common shares that would result from the conversion of the Company’s 9.0% Series E cumulative convertible preferred shares and the corresponding add-back of the preferred dividends declared on those shares are not included in the calculation of diluted earnings per share for the three months ended March 31, 2018 and 2017 , respectively, because the effect is anti-dilutive. The dilutive effect of potential common shares from the exercise of share options is included in diluted earnings per share for the three months ended March 31, 2018 and 2017 . However, options to purchase 87 thousand and 4 thousand common shares at per share prices ranging from $56.94 to $76.63 , were outstanding for the three months ended March 31, 2018 and 2017 , respectively, but were not included in the computation of diluted earnings per share because they were anti-dilutive.</t>
  </si>
  <si>
    <t>Equity Incentive Plans</t>
  </si>
  <si>
    <t>Share-based Compensation [Abstract]</t>
  </si>
  <si>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At March 31, 2018 , there were 1,332,842 shares available for grant under the 2016 Equity Incentive Plan. Share Options Share options granted under the 2007 Equity Incentive Plan and the 2016 Equity Incentive Plan have exercise prices equal to the fair market value of a common share at the date of grant. The options may be granted for any reasonable term, not to exceed 10 years, and for employees typically become exercisable at a rate of 25% per year over a four-year period. The Company generally issues new common shares upon option exercise. A summary of the Company’s share option activity and related information is as follows: Number of options Option price per share Weighted avg. exercise price Outstanding at December 31, 2017 257,606 $ 19.02 — $ 76.63 $ 51.81 Granted 3,835 56.94 — 56.94 56.94 Outstanding at March 31, 2018 261,441 $ 19.02 — $ 76.63 $ 51.88 The weighted average fair value of options granted was $3.03 and $7.91 during the three months ended March 31, 2018 and 2017 , respectively. There were no share option exercises during the three months ended March 31, 2018 . The intrinsic value of share options exercised was $0.4 million for the three months ended March 31, 2017 . At March 31, 2018 , share-option expense to be recognized in future periods was $0.2 million . The expense related to share options included in the determination of net income for the three months ended March 31, 2018 and 2017 was $0.1 million and $0.2 million , respectively. The following assumptions were used in applying the Black-Scholes option pricing model at the grant dates for the three months ended March 31, 2018 : risk-free interest rate of 2.7% , dividend yield of 7.6% , volatility factors in the expected market price of the Company’s common shares of 18.9% , 0.74% expected forfeiture rate and an expected life of approximately six years.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The following table summarizes outstanding options at March 31, 2018 : Exercise price range Options outstanding Weighted avg. life remaining Weighted avg. exercise price Aggregate intrinsic value (in thousands) $ 19.02 - 19.99 11,097 1.1 20.00 - 29.99 — — 30.00 - 39.99 1,428 1.8 40.00 - 49.99 86,041 3.8 50.00 - 59.99 79,774 5.8 60.00 - 69.99 80,886 6.9 70.00 - 76.63 2,215 8.9 261,441 5.3 $ 51.88 $ 1,489 The following table summarizes exercisable options at March 31, 2018 : Exercise price range Options outstanding Weighted avg. life remaining Weighted avg. exercise price Aggregate intrinsic value (in thousands) $ 19.02 - 19.99 11,097 1.1 20.00 - 29.99 — — 30.00 - 39.99 1,428 1.8 40.00 - 49.99 86,041 3.8 50.00 - 59.99 75,939 5.6 60.00 - 69.99 59,557 6.9 70.00 - 76.63 554 8.9 234,616 5.0 $ 50.73 $ 1,489 Nonvested Shares A summary of the Company’s nonvested share activity and related information is as follows: Number of shares Weighted avg. grant date fair value Weighted avg. life remaining Outstanding at December 31, 2017 620,122 $ 68.07 Granted 295,202 56.94 Vested (243,057 ) 65.34 Outstanding at March 31, 2018 672,267 $ 64.17 1.65 The holders of nonvested shares have voting rights and receive dividends from the date of grant. These shares vest ratably over a period of three to four years. The fair value of the nonvested shares that vested was $15.9 million and $15.0 million for the three months ended March 31, 2018 and 2017 , respectively. At March 31, 2018 , unamortized share-based compensation expense related to nonvested shares was $30.6 million . Restricted Share Units A summary of the Company’s restricted share unit activity and related information is as follows: Number of shares Weighted avg. grant date fair value Weighted avg. life remaining Outstanding at December 31, 2017 19,030 $ 70.91 Granted — — Vested — — Outstanding at March 31, 2018 19,030 $ 70.91 0.08 The holders of restricted share units receive dividend equivalent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March 31, 2018 , unamortized share-based compensation expense related to restricted share units was $112 thousand .</t>
  </si>
  <si>
    <t>Other Commitments And Contingencies</t>
  </si>
  <si>
    <t>Commitments and Contingencies Disclosure [Abstract]</t>
  </si>
  <si>
    <t>Other Commitments and Contingencies As of March 31, 2018 , the Company had an aggregate of approximately $143.5 million of commitments to fund development projects including 16 entertainment development projects for which it had commitments to fund approximately $45.0 million , three recreation development projects for which it had commitments to fund approximately $49.6 million and nine education development projects for which it had commitments to fund approximately $48.9 million .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Additionally as of March 31, 2018 , the Company had a commitment to fund approximately $201.0 million over the next three years, of which $60.4 million had been funded, to complete an indoor waterpark hotel and adventure park at its casino and resort project in Sullivan County, New York. The Company is also responsible for the construction of the casino and resort project common infrastructure. In June 2016, the Sullivan County Infrastructure Local Development Corporation issued $110.0 million of Series 2016 Revenue Bonds which is expected to fund a substantial portion of such construction costs. The Company received reimbursements of $43.4 million and $23.9 million of construction costs during the years ended December 31, 2016 and 2017, respectively. During the three months ended March 31, 2018, the Company received an additional reimbursement of $6.9 million . Construction of infrastructure improvements is currently expected to be completed in the remainder of 2018. 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March 31, 2018 , the Company had six mortgage notes receivable with commitments totaling approximately $19.4 million . If commitments are funded in the future, interest will be charged at rates consistent with the existing investments. The Company has provided guarantees of the payment of certain economic development revenue bonds totaling $24.7 million related to two theatres in Louisiana for which the Company earns a fee at an annual rate of 4.00% over the 30-year terms of the related bonds. The Company recorded $13.3 million as a deferred asset included in other assets and $13.3 million included in other liabilities in the accompanying consolidated balance sheet as of March 31, 2018 related to these guarantees. No amounts have been accrued as a loss contingency related to these guarantees because payment by the Company is not probable. In connection with construction of its development projects and related infrastructure, certain public agencies require posting of surety bonds to guarantee that the Company's obligations are satisfied. These bonds expire upon the completion of the improvements or infrastructure. As of March 31, 2018 , the Company had six surety bonds outstanding totaling $22.8 million . Resort Project in Sullivan County, New York Prior proposed casino and resort developers Concord Associates, L.P., Concord Resort, LLC and Concord Kiamesha LLC, which are affiliates of Louis Cappelli and from whom the Company acquired the Resorts World Catskills resort property (the Cappelli Group), commenced litigation against the Company beginning in 2011 regarding matters relating to the acquisition of that property and the Company's relationship with the Empire Resorts, Inc. and certain of its subsidiaries. This litigation involves three separate cases filed in state and federal court. Two of the cases, a state and the federal case, are closed and resulted in no liability by the Company. The remaining case was filed on October 20, 2011 by the Cappelli Group against the Company and two of its affiliates in the Supreme Court of the State of New York, County of Westchester (the Westchester Action), asserting a claim for breach of contract and the implied covenant of good faith, and seeking damages of at least $800 million , based on allegations that the Company had breached an agreement (the Casino Development Agreement), dated June 18, 2010. The Company moved to dismiss the complaint in the Westchester Action based on a decision issued by the Sullivan County Supreme Court ( one of the two closed cases referenced above) on June 30, 2014, as affirmed by the Appellate Division, Third Department (the Sullivan Action). On January 26, 2016, the Westchester County Supreme Court denied the Company's motion to dismiss but ordered the Cappelli Group to amend its pleading and remove all claims and allegations previously determined by the Sullivan Action. On February 18, 2016, the Cappelli Group filed an amended complaint asserting a single cause of action for breach of the covenant of good faith and fair dealing based upon allegations the Company had interfered with plaintiffs’ ability to obtain financing which complied with the Casino Development Agreement. On March 23, 2016, the Company filed a motion to dismiss the Cappelli Group’s revised amended complaint. On January 5, 2017, the Westchester County Supreme Court denied the Company’s second motion to dismiss. Discovery is ongoing. The Company has not determined that losses related to the remaining Westchester Action are probable. In light of the inherent difficulty of predicting the outcome of litigation generally, the Company does not have sufficient information to determine the amount or range of reasonably possible loss with respect to these matter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 Company intends to vigorously defend the claims asserted against the Company and certain of its subsidiaries by the Cappelli Group and its affiliates, for which the Company believes it has meritorious defenses, but there can be no assurances as to the outcome of the claims and related litigation. Early Childhood Education Tenant During 2017, cash flow of CLA was negatively impacted by challenges brought on by its rapid expansion and related ramp up to stabilization and by adverse weather conditions in Texas during the third quarter of 2017. As a result, CLA initiated negotiations with the Company and other landlords regarding a potential restructuring. However, CLA did not secure the investments necessary to accomplish the restructuring. As a result, the Company sent CLA notices of lease termination on October 12, 2017 for the following CLA properties: (i) Broomfield, Colorado, (ii) Ashburn, Virginia, (iii) West Chester, Ohio, (iv) Chanhassen, Minnesota, (v) Ellisville, Missouri, (vi) Farm Road-Las Vegas, Nevada, (vii) Fishers, Indiana, (viii) Tredyffrin, Pennsylvania, and (ix) Westerville, Ohio. On December 18, 2017, ten subsidiaries of CLA Parent filed separate voluntary petitions for bankruptcy under Chapter 11 of the U.S. Bankruptcy Code with the United States Bankruptcy Court for the District of Arizona (Jointly Administered under Case No. 2:17-bk-14851-BMW). The CLA Debtors consist of CLA Properties SPE, LLC, CLA Maple Grove, LLC, CLA Carmel, LLC, CLA West Chester, LLC, CLA One Loudoun, LLC, LLC, CLA Fishers, LLC, CLA Chanhassen, LLC, CLA Ellisville, LLC, CLA Farm, LLC, and CLA Westerville, LLC. CLA Parent has not filed a petition for bankruptcy. The CLA Debtors include each of the Company's direct or indirect tenants on 24 out of the Company's 25 CLA properties, including 21 operating properties, two partially completed properties and one unimproved land parcel. The only CLA tenant unaffected by the bankruptcy is CLA King of Prussia, LLC, which is the CLA tenant entity for an unimproved land parcel located in Tredyffrin, Pennsylvania. It is the Company's understanding that the CLA Debtors filed bankruptcy petitions to stay the termination of the remaining CLA leases and delay the eviction process. CLA continues to seek negotiation of a restructuring with third parties. The Company will continue to consider whether all or a portion of the Company's properties should be leased to other operators based on results of the restructuring process. Absent an acceptable restructuring, the Company's intention is to vigorously pursue the process of regaining possession of the properties with the goal of securing leases with one or more new tenants. On January 8, 2018, the Company filed with the Court (i) motions seeking rent for the post-petition period beginning on December 18, 2017, and (ii) motions seeking relief from the automatic stay seeking the right to terminate the remaining leases and evict the CLA Debtors from the properties. On March 14, 2018, the CLA Parties and the Company entered into a Stipulation providing that (a) the CLA Parties will pay monthly rent for the months of March, April, May, June and July in the amounts of $750 thousand, $750 thousand, $750 thousand, $1.0 million and $1.0 million, respectively, (b) resolution of restructuring of the leases between the Company and the CLA Parties will be concluded no later than July 31, 2018 (the Forbearance Period), (c) relief from stay is granted with respect to the Company’s properties as needed to implement the Stipulation, (d) the parties will not commence or prosecute litigation against any other party during the Forbearance Period, and (e) the deadline for any motion by the CLA Debtors to assume or reject the leases under the U.S. Bankruptcy Code was extended to July 31, 2018. The CLA Parties have made each of the required rent payments since entering into the Stipulation. On May 7, 2018, the Court entered an order approving the Stipulation.</t>
  </si>
  <si>
    <t>Segment Information</t>
  </si>
  <si>
    <t>Segment Reporting [Abstract]</t>
  </si>
  <si>
    <t>Segment Information The Company groups investments into four reportable operating segments: Entertainment, Recreation, Education and Other. The financial information summarized below is presented by reportable operating segment: Balance Sheet Data: As of March 31, 2018 Entertainment Recreation Education Other Corporate/Unallocated Consolidated Total Assets $ 2,388,438 $ 2,159,147 $ 1,425,133 $ 196,799 $ 69,349 $ 6,238,866 As of December 31, 2017 Entertainment Recreation Education Other Corporate/Unallocated Consolidated Total Assets $ 2,380,129 $ 2,102,041 $ 1,429,992 $ 199,052 $ 80,279 $ 6,191,493 Operating Data: Three Months Ended March 31, 2018 Entertainment Recreation Education Other Corporate/Unallocated Consolidated Rental revenue $ 70,862 $ 33,432 $ 22,380 $ 2,259 $ — $ 128,933 Tenant reimbursements 3,986 — 5 — — 3,991 Other income — 62 — — 568 630 Mortgage and other financing income 802 13,705 6,907 — — 21,414 Total revenue 75,650 47,199 29,292 2,259 568 154,968 Property operating expense 6,229 33 829 314 159 7,564 Total investment expenses 6,229 33 829 314 159 7,564 Net operating income - before unallocated items 69,421 47,166 28,463 1,945 409 147,404 Reconciliation to Consolidated Statements of Income: General and administrative expense (12,324 ) Costs associated with loan refinancing or payoff (31,943 ) Interest expense, net (34,337 ) Transaction costs (609 ) Depreciation and amortization (37,684 ) Equity in income from joint ventures 51 Income tax expense (1,020 ) Net income 29,538 Preferred dividend requirements (6,036 ) Net income available to common shareholders of EPR Properties $ 23,502 Operating Data: Three Months Ended March 31, 2017 Entertainment Recreation Education Other Corporate/Unallocated Consolidated Rental revenue $ 65,091 $ 17,299 $ 22,357 $ 2,290 $ — $ 107,037 Tenant reimbursements 3,749 — — — — 3,749 Other income 6 — — — 686 692 Mortgage and other financing income 1,179 7,906 8,549 — — 17,634 Total revenue 70,025 25,205 30,906 2,290 686 129,112 Property operating expense 5,835 28 — 340 147 6,350 Total investment expenses 5,835 28 — 340 147 6,350 Net operating income - before unallocated items 64,190 25,177 30,906 1,950 539 122,762 Reconciliation to Consolidated Statements of Income: General and administrative expense (11,057 ) Costs associated with loan refinancing or payoff (5 ) Interest expense, net (30,692 ) Transaction costs (57 ) Depreciation and amortization (28,077 ) Equity in loss from joint ventures (8 ) Gain on sale of real estate 2,004 Income tax expense (954 ) Net income 53,916 Preferred dividend requirements (5,952 ) Net income available to common shareholders of EPR Properties $ 47,964</t>
  </si>
  <si>
    <t>Summary of Significant Accounting Policies (Policy)</t>
  </si>
  <si>
    <t>Basis of Presentation</t>
  </si>
  <si>
    <t>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three month period ended March 31, 2018 are not necessarily indicative of the results that may be expected for the year ending December 31, 2018 .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consolidated balance sheet as of December 31, 2017 has been derived from the audited consolidated balance sheet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7 filed with the Securities and Exchange Commission (SEC) on March 1, 2018.</t>
  </si>
  <si>
    <t>New Accounting Pronouncements and Changes in Accounting Principles [Text Block]</t>
  </si>
  <si>
    <t>Recently Adopted Accounting Pronouncements On January 1, 2018, the Company adopted Accounting Standards Update (ASU) No. 2016-18, Statement of Cash Flows , and certain reclassifications have been made to prior period balances to conform to current presentation in the consolidated statement of cash flows. Under ASU No. 2016-18, transfers to or from restricted cash which have been previously shown in the Company's operating activities section of the accompanying consolidated statement of cash flows are now required to be shown as part of the total change in cash and cash equivalents and restricted cash in the consolidated statements of cash flows. In addition, on January 1, 2018, the Company adopted ASU No. 2016-15, Classification of Certain Cash Receipts and Cash Payments. The ASU clarifies the treatment of several cash flow issues with the objective of reducing diversity in practice. The adoption of this ASU had no impact to the Company's financial position, results of operations or presentation in the consolidated statement of cash flows. On January 1, 2018, the Company adopted Accounting Standards Codification (ASC) 606, Revenue from Contracts with Customers (ASC 606) and ASC 610-20, Other Income: Gains and Losses from the Derecognition of Non-financial Assets (ASC 610-20) using a modified retrospective (cumulative effect) method of adoption. The core principal of ASC 606 is that an entity will recognize the amount of revenue to which it expects to be entitled for the transfer of promised goods or services to customers when it satisfies performance obligations. The Company’s primary source of revenue is from lease revenue (which is excluded from the revenue standard but will be impacted upon adoption of the lease standard in 2019 discussed in Impact of Recently Issued Accounting Standards) and mortgage and other financing income (which is not in scope of the revenue standard). ASC 610-20 provides guidance on how entities recognize sales to non-customers including presentation of gain or loss on a net basis in the consolidated statements of income. The Company has concluded that its property sales represent transactions with non-customers. The Company had two property sale transactions that occurred in 2017 in which the Company received an aggregate of $12.3 million in mortgage notes receivable as full consideration for the sales. The mortgage notes require interest only payments until maturity and the Company determined in 2017 that these transactions qualified as sales; however, the gain on each sale was deferred. Upon adoption of ASC 610-20 on January 1, 2018, the Company determined that these transactions did not qualify for de-recognition. Accordingly, the Company recorded an adjustment in the three months ended March 31, 2018 to reclassify these assets from mortgage notes receivable to rental properties on its consolidated balance sheet. All other sales of real estate were all cash transactions in which the purchaser obtained control of the property, therefore, there was no cumulative adjustment recognized to beginning retained earnings as a result of adopting ASC 610-20.</t>
  </si>
  <si>
    <t>Operating Segments</t>
  </si>
  <si>
    <t xml:space="preserve">Operating Segments The Company has four reportable operating segments: Entertainment, Recreation, Education and Other. See Note 14 for financial information related to these operating segments. </t>
  </si>
  <si>
    <t>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three to 25 years for furniture, fixtures and equipment and 10 to 20 years for site improvements. Tenant improvements, including allowances, are depreciated over the shorter of the base term of the lease or the estimated useful life and leasehold interests are depreciated over the useful life of the underlying ground leas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Business Combinations and Other Purchase of Business Transactions, Policy [Policy Text Block]</t>
  </si>
  <si>
    <t>Upon acquisition of real estate properties, the Company evaluates the acquisition to determine if it is a business combination or an asset acquisition. In January 2017, the FASB issued ASU No. 2017-01, Business Combinations (Topic 805): Clarifying the Definition of a Business . The update clarifies the definition of a business with the objective of adding guidance to assist entities with evaluating whether acquisitions should be accounted for as business combinations or asset acquisitions. The standard is effective for annual reporting periods beginning after December 15, 2017, including interim periods within those fiscal years, with early application of the guidance permitted. The Company elected to early adopt ASU No. 2017-01 as of January 1, 2017. As a result, the Company expects that fewer of its real estate acquisitions will be accounted for as business combinations. Costs incurred for asset acquisitions and development properties, including transaction costs, are capitalized. For asset acquisitions, the Company allocates the purchase price and other related costs incurred to the acquired tangible assets and identified intangible assets and liabilities based on recent independent appraisals or methods similar to those used by independent appraisers and management judgment. Acquisition-related costs in connection with business combinations are expensed as incurred. Costs related to such transactions, as well as costs associated with terminated transactions, are included in the accompanying consolidated statements of income as transaction costs.</t>
  </si>
  <si>
    <t>Deferred Charges, Policy [Policy Text Block]</t>
  </si>
  <si>
    <t xml:space="preserve">Deferred Financing Costs Deferred financing costs are amortized over the terms of the related debt obligations or mortgage note receivable as applicable. Deferred financing costs of $28.6 million and $32.9 million as of March 31, 2018 and December 31, 2017 , respectively, are shown as a reduction of debt. The deferred financing costs related to the unsecured revolving credit facility are included in other assets. </t>
  </si>
  <si>
    <t>Allowance For Doubtful Accounts</t>
  </si>
  <si>
    <t>Allowance for Doubtful Accounts Accounts receivable is reduced by an allowance for amounts where collection is not probabl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These estimates have a direct impact on the Company's net income.</t>
  </si>
  <si>
    <t>Revenue Recognition</t>
  </si>
  <si>
    <t>Revenue Recognition Rents that are fixed and determinable are recognized on a straight-line basis over the non-cancellable terms of the leases. Straight-line rental revenue is subject to an evaluation for collectability, and the Company records a provision for losses against rental revenues if collectability of these future rents is not reasonably assured. For the three months ended March 31, 2018 and 2017 , the Company recognized $1.9 million and $5.1 million , respectively, of straight-line rental revenue.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1.3 million and $0.8 million for the three months ended March 31, 2018 and 2017 , respectively.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t>
  </si>
  <si>
    <t>Property Sales, Policy [Policy Text Block]</t>
  </si>
  <si>
    <t>Property Sales Sales of real estate properties are recognized when a contract exists, collectability is probable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t>
  </si>
  <si>
    <t>Mortgage Notes And Other Notes Receivable</t>
  </si>
  <si>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the estimated life of the note. Premiums and discounts are amortized or accreted into income over the estimated life of the note using the effective interest metho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t>
  </si>
  <si>
    <t>Concentrations Of Risk</t>
  </si>
  <si>
    <t xml:space="preserve">Concentrations of Risk American Multi-Cinema, Inc. (AMC) was the lessee of a substantial portion ( 38% ) of the megaplex theatre rental properties held by the Company at March 31, 2018 . For the three months ended March 31, 2018 and 2017 , approximately $28.6 million or 18.4% and $29.2 million or 22.7% , respectively, of the Company's total revenues were derived from rental payments by AMC. These rental payments ar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t www.sec.gov. </t>
  </si>
  <si>
    <t>Share-Based Compensation</t>
  </si>
  <si>
    <t xml:space="preserve">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Prior to May 12, 2016, share-based compensation granted to employees and non-employee Trustees was issued under the 2007 Equity Incentive Plan. The 2016 Equity Incentive Plan was approved by shareholders at the May 11, 2016 annual shareholder meeting and this plan replaced the 2007 Equity Incentive Plan. Accordingly, all share-based compensation granted on or after May 12, 2016 has been issued under the 2016 Equity Incentive Plan.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income totaled $3.8 million and $3.5 million for the three months ended March 31, 2018 and 2017 , respectively. </t>
  </si>
  <si>
    <t>Share Options</t>
  </si>
  <si>
    <t xml:space="preserve">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73 thousand and $194 thousand for the three months ended March 31, 2018 and 2017 , respectively. </t>
  </si>
  <si>
    <t>Nonvested Shares Issued To Employees</t>
  </si>
  <si>
    <t>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or four years). Expense recognized related to nonvested shares and included in general and administrative expense in the accompanying consolidated statements of income was $3.4 million and $3.0 million for the three months ended March 31, 2018 and 2017 , respectively.</t>
  </si>
  <si>
    <t>Restricted Share Units Issued To Non-Employee Trustees</t>
  </si>
  <si>
    <t xml:space="preserve">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337 thousand and $280 thousand for the three months ended March 31, 2018 and 2017 , respectively. </t>
  </si>
  <si>
    <t>Derivative Instruments In August 2017, the FASB issued ASU No. 2017-12, Derivatives and Hedging (Topic 815): Targeted Improvements to Accounting for Hedging Activities . The update amended existing guidance in order to better align a company's financial reporting for hedging activities with the economic objectives of those activities. It requires the Company to disclose the effect of its hedging activities on its consolidated statements of income and eliminated the periodic measurement and recognition of hedging ineffectiveness. The standard is effective for annual reporting periods beginning after December 15, 2018, including interim periods within those fiscal years, with early application of the guidance permitted. The Company elected to early adopt ASU No. 2017-12 as of October 1, 2017. Early adoption had no impact on the Company's financial position or results of operations. The Company has entered into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t>
  </si>
  <si>
    <t>New Accounting Pronouncements, Policy [Policy Text Block]</t>
  </si>
  <si>
    <t>Impact of Recently Issued Accounting Standards In February 2016, the FASB issued ASU No. 2016-02, Leases , which amends existing accounting standards for lease accounting and is intended to improve financial reporting related to lease transactions. The ASU will require lessees to classify leases as either finance or operating leases based on certain criteria and to recognize on the balance sheet the assets and liabilities for the rights and obligations created by those leases. Lessor accounting will remain largely unchanged from current U.S. GAAP. The standard eliminates current real estate-specific provisions and changes the guidance on sale-leaseback transactions, and also will require new disclosures within the notes accompanying the consolidated financial statements. Although the Company is primarily a lessor, ASU No. 2016-02 will impact the Company’s consolidated financial statements and disclosures as it has certain operating land leases and other arrangements for which it is the lessee and will be required to recognize these arrangements on the consolidated financial statements. The Company has completed its initial inventory and evaluation of the land leases and expects that it will be required to recognize a right-of-use asset and a lease liability for the present value of the minimum lease payments. The Company is in the process of preparing the initial estimates of the amount of its right-of-use assets and lease liabilities. A substantial portion of the Company’s lease contracts (under which it is lessor) are triple-net leases, which require the tenants to make payments to third parties for operating expenses such as property taxes, insurance and common area maintenance costs associated with the properties. The Company currently does not include these payments made by the lessee to third parties in rental revenue or property operating expenses. As a result of applying the guidance in ASU No. 2016-02, the Company may be required to show certain payments made by its tenants on a gross basis in its consolidated statements of income. Although no impact to net income or cash flows is expected as a result of a gross presentation, it would have the impact of increasing both reported revenues and property operating expenses. The Company is continuing to evaluate the impact of this potential presentation. The ASU will become effective for the Company for interim and annual reporting periods in fiscal years beginning after December 15, 2018. The Company expects to adopt the new standard on its effective date. The standard offers a number of practical expedients for transition and certain expedients specific to lessees or lessors. Both lessees and lessors are permitted to make an election to apply a package of practical expedients available for implementation under the standard. The Company has concluded it will apply the package of practical expedients and certain other transition expedients. For transition, the Company intends to recognize all effects of transition in the beginning of the adoption reporting period on January 1, 2019. The Company will continue its implementation work in 2018 including enhancements to the Company’s internal control framework, accounting systems and related documentation surrounding its lease accounting processes and the preparation of any additional disclosures that will be required. In June 2016, the FASB issued ASU No. 2016-13, Measurement of Credit Losses on Financial Instruments , which amends ASC Topic 326, Financial Instruments - Credit Losses. The ASU changes the methodology for measuring credit losses on financial instruments and timing of when such losses are recorded. The amendments in ASU No. 2016-13 require the Company to measure all expected credit losses based upon historical experience, current conditions and reasonable and supportable forecasts that affect the collectability of financial assets and eliminates the incurred losses methodology under current U.S. GAAP. ASU No. 2016-13 is effective for fiscal years, and interim periods within those years, beginning after December 15, 2019. The Company is currently evaluating the impact that the ASU will have on its consolidated financial statements and related disclosures.</t>
  </si>
  <si>
    <t>Rental Properties (Tables)</t>
  </si>
  <si>
    <t>Summary Of Carrying Amounts Of Rental Properties</t>
  </si>
  <si>
    <t>The following table summarizes the carrying amounts of rental properties as of March 31, 2018 and December 31, 2017 (in thousands): March 31, 2018 December 31, 2017 Buildings and improvements $ 4,327,847 $ 4,123,356 Furniture, fixtures &amp; equipment 89,506 87,630 Land 1,148,414 1,108,805 Leasehold interests 25,774 25,774 5,591,541 5,345,565 Accumulated depreciation (776,404 ) (741,334 ) Total $ 4,815,137 $ 4,604,231</t>
  </si>
  <si>
    <t>Accounts Receivable, Net (Tables)</t>
  </si>
  <si>
    <t>Schedule Of Accounts Receivable</t>
  </si>
  <si>
    <t>The following table summarizes the carrying amounts of accounts receivable, net as of March 31, 2018 and December 31, 2017 (in thousands): March 31, December 31, Receivable from tenants $ 16,642 $ 19,923 Receivable from non-tenants 3,919 3,932 Receivable from Sullivan County Infrastructure Revenue Bonds 11,423 14,718 Straight-line rent receivable 65,203 62,605 Allowance for doubtful accounts (8,437 ) (7,485 ) Total $ 88,750 $ 93,693 The above totals include receivables from tenants of approximately $6.7 million and $6.0 million from Children's Learning Adventure USA (CLA Parent and collectively with its subsidiaries, CLA), which were fully reserved in the allowance for doubtful accounts at March 31, 2018 and December 31, 2017, respectively. See Note 13 for further discussion related to CLA. The Company had approximately $253.6 million related to CLA classified in rental properties, net, in the accompanying consolidated balance sheets at March 31, 2018. Additionally, the Company had approximately $11.2 million classified in land held for development and $14.7 million classified in property under development related to CLA in the accompanying consolidated balance sheets at March 31, 2018. The Company reviewed these balances for impairment at March 31, 2018 and determined that the estimated undiscounted future cash flows exceeded the carrying value of these properties.</t>
  </si>
  <si>
    <t>Investments In Direct Financing Lease (Tables)</t>
  </si>
  <si>
    <t>Summary Of Carrying Amounts Of Investments In Direct Financing Leases, Net</t>
  </si>
  <si>
    <t>The following table summarizes the carrying amounts of investment in direct financing leases, net as of March 31, 2018 and December 31, 2017 (in thousands): March 31, 2018 December 31, 2017 Total minimum lease payments receivable $ 110,852 $ 112,411 Estimated unguaranteed residual value of leased assets 47,000 47,000 Less deferred income (1) (99,751 ) (101,508 ) Investment in direct financing leases, net $ 58,101 $ 57,903 (1) Deferred income is net of $0.8 million of initial direct costs at March 31, 2018 and December 31, 2017 .</t>
  </si>
  <si>
    <t>Derivative Instruments (Tables)</t>
  </si>
  <si>
    <t>Summary Of The Effect Of Derivative Instruments On The Consolidated Statements Of Changes In Equity And Income</t>
  </si>
  <si>
    <t>Below is a summary of the effect of derivative instruments on the consolidated statements of changes in equity and income for the three months ended March 31, 2018 and 2017 . Effect of Derivative Instruments on the Consolidated Statements of Changes in Equity and Income for the Three Months Ended March 31, 2018 and 2017 (Dollars in thousands) Three Months Ended March 31, Description 2018 2017 Interest Rate Swaps Amount of Gain Recognized in AOCI on Derivative $ 4,778 $ 504 Amount of Expense Reclassified from AOCI into Earnings (1) (13 ) (1,071 ) Cross-Currency Swaps Amount of Gain (Loss) Recognized in AOCI on Derivative 615 (166 ) Amount of Income Reclassified from AOCI into Earnings (2) 554 662 Currency Forward Agreements Amount of Gain (Loss) Recognized in AOCI on Derivative 4,546 (1,549 ) Amount of Income Reclassified from AOCI into Earnings — — Total Amount of Gain (Loss) Recognized in AOCI on Derivatives $ 9,939 $ (1,211 ) Amount of Income (Expense) Reclassified from AOCI into Earnings 541 (409 ) Interest expense, net in accompanying consolidated statements of income 34,337 30,692 Other income in accompanying consolidated statements of income 630 692 (1) Included in "Interest expense, net" in the accompanying consolidated statements of income for the three months ended March 31, 2018 and 2017 . (2) Included in "Other income" in the accompanying consolidated statements of income for the three months ended March 31, 2018 and 2017 .</t>
  </si>
  <si>
    <t>Fair Value Disclosures (Tables)</t>
  </si>
  <si>
    <t>Assets Measured At Fair Value On A Recurring Basis</t>
  </si>
  <si>
    <t>The table below presents the Company’s financial assets and liabilities measured at fair value on a recurring basis as of March 31, 2018 and December 31, 2017 aggregated by the level in the fair value hierarchy within which those measurements are classified and by derivative type. Assets and Liabilities Measured at Fair Value on a Recurring Basis at March 31, 2018 and December 31, 2017 (Dollars in thousands) Description Quoted Prices in Active Markets for Identical Assets (Level I) Significant Other Observable Inputs (Level 2) Significant Unobservable Inputs (Level 3) Assets (Liabilities) Balance at end of period March 31, 2018 Cross-Currency Swaps* $ — $ 968 $ — $ 968 Currency Forward Agreements* $ — $ 26,782 $ — $ 26,782 Interest Rate Swap Agreements* $ — $ 7,287 $ — $ 7,287 December 31, 2017 Cross-Currency Swaps* $ — $ 1,041 $ — $ 1,041 Cross-Currency Swaps** $ — $ (134 ) $ — $ (134 ) Currency Forward Agreements* $ — $ 22,235 $ — $ 22,235 Interest Rate Swap Agreements* $ — $ 2,496 $ — $ 2,496 *Included in "Other assets" in the accompanying consolidated balance sheets. **Included in "Accounts payable and accrued liabilities" in the accompanying consolidated balance sheets.</t>
  </si>
  <si>
    <t>Earnings Per Share (Tables)</t>
  </si>
  <si>
    <t>Computation Of Basic And Diluted Earnings Per Share</t>
  </si>
  <si>
    <t>The following table summarizes the Company’s computation of basic and diluted earnings per share (EPS) for the three months ended March 31, 2018 and 2017 (amounts in thousands except per share information): Three Months Ended March 31, 2018 Income (numerator) Shares (denominator) Per Share Amount Basic EPS: Net income $ 29,538 Less: preferred dividend requirements (6,036 ) Net income available to common shareholders $ 23,502 74,146 $ 0.32 Diluted EPS: Net income available to common shareholders $ 23,502 74,146 Effect of dilutive securities: Share options — 34 Net income available to common shareholders $ 23,502 74,180 $ 0.32 Three Months Ended March 31, 2017 Income Shares Per Share Basic EPS: Net income $ 53,916 Less: preferred dividend requirements (5,952 ) Net income available to common shareholders $ 47,964 64,033 $ 0.75 Diluted EPS: Net income available to common shareholders $ 47,964 64,033 Effect of dilutive securities: Share options — 69 Net income available to common shareholders $ 47,964 64,102 $ 0.75</t>
  </si>
  <si>
    <t>Equity Incentive Plans (Tables)</t>
  </si>
  <si>
    <t>Summary Of Share Option Activity</t>
  </si>
  <si>
    <t>A summary of the Company’s share option activity and related information is as follows: Number of options Option price per share Weighted avg. exercise price Outstanding at December 31, 2017 257,606 $ 19.02 — $ 76.63 $ 51.81 Granted 3,835 56.94 — 56.94 56.94 Outstanding at March 31, 2018 261,441 $ 19.02 — $ 76.63 $ 51.88</t>
  </si>
  <si>
    <t>Summary Of Outstanding Options</t>
  </si>
  <si>
    <t>The following table summarizes outstanding options at March 31, 2018 : Exercise price range Options outstanding Weighted avg. life remaining Weighted avg. exercise price Aggregate intrinsic value (in thousands) $ 19.02 - 19.99 11,097 1.1 20.00 - 29.99 — — 30.00 - 39.99 1,428 1.8 40.00 - 49.99 86,041 3.8 50.00 - 59.99 79,774 5.8 60.00 - 69.99 80,886 6.9 70.00 - 76.63 2,215 8.9 261,441 5.3 $ 51.88 $ 1,489</t>
  </si>
  <si>
    <t>Summary Of Exercisable Options</t>
  </si>
  <si>
    <t>The following table summarizes exercisable options at March 31, 2018 : Exercise price range Options outstanding Weighted avg. life remaining Weighted avg. exercise price Aggregate intrinsic value (in thousands) $ 19.02 - 19.99 11,097 1.1 20.00 - 29.99 — — 30.00 - 39.99 1,428 1.8 40.00 - 49.99 86,041 3.8 50.00 - 59.99 75,939 5.6 60.00 - 69.99 59,557 6.9 70.00 - 76.63 554 8.9 234,616 5.0 $ 50.73 $ 1,489</t>
  </si>
  <si>
    <t>Summary Of Nonvested Share Activity</t>
  </si>
  <si>
    <t>A summary of the Company’s nonvested share activity and related information is as follows: Number of shares Weighted avg. grant date fair value Weighted avg. life remaining Outstanding at December 31, 2017 620,122 $ 68.07 Granted 295,202 56.94 Vested (243,057 ) 65.34 Outstanding at March 31, 2018 672,267 $ 64.17 1.65</t>
  </si>
  <si>
    <t>Summary Of Restricted Share Unit Activity</t>
  </si>
  <si>
    <t>A summary of the Company’s restricted share unit activity and related information is as follows: Number of shares Weighted avg. grant date fair value Weighted avg. life remaining Outstanding at December 31, 2017 19,030 $ 70.91 Granted — — Vested — — Outstanding at March 31, 2018 19,030 $ 70.91 0.08</t>
  </si>
  <si>
    <t>Segment Information (Tables)</t>
  </si>
  <si>
    <t>Schedule of Reportable Operating Segments</t>
  </si>
  <si>
    <t>Summary of Significant Accounting Policies (Details) $ in Thousands</t>
  </si>
  <si>
    <t>12 Months Ended</t>
  </si>
  <si>
    <t>Mar. 31, 2018USD ($)segment</t>
  </si>
  <si>
    <t>Mar. 31, 2017USD ($)</t>
  </si>
  <si>
    <t>Dec. 31, 2017USD ($)properties</t>
  </si>
  <si>
    <t>Number of Reportable Operating Segments | segment</t>
  </si>
  <si>
    <t>Revenue Recognition [Abstract]</t>
  </si>
  <si>
    <t>Straight Line Rent</t>
  </si>
  <si>
    <t>Percentage rents</t>
  </si>
  <si>
    <t>Concentrations of Risk [Abstract]</t>
  </si>
  <si>
    <t>Share based compensation</t>
  </si>
  <si>
    <t>Share based compensation, future vesting period minimum (in years)</t>
  </si>
  <si>
    <t>4 years</t>
  </si>
  <si>
    <t>Range of settlement date for shares for non-employee trustee from grant date, minimum (in years)</t>
  </si>
  <si>
    <t>1 year</t>
  </si>
  <si>
    <t>Share based compensation expense related to employees and trustees</t>
  </si>
  <si>
    <t>Deferred Costs</t>
  </si>
  <si>
    <t>American Multi-Cinema, Inc. [Member]</t>
  </si>
  <si>
    <t>Percent of megaplex theatre rental leased by AMC</t>
  </si>
  <si>
    <t>38.00%</t>
  </si>
  <si>
    <t>Percentage of lease revenue in total revenue</t>
  </si>
  <si>
    <t>18.40%</t>
  </si>
  <si>
    <t>22.70%</t>
  </si>
  <si>
    <t>Minimum [Member]</t>
  </si>
  <si>
    <t>3 years</t>
  </si>
  <si>
    <t>Maximum [Member]</t>
  </si>
  <si>
    <t>Building [Member] | Minimum [Member]</t>
  </si>
  <si>
    <t>Rental Properties [Abstract]</t>
  </si>
  <si>
    <t>Estimated useful live of buildings (in years)</t>
  </si>
  <si>
    <t>30 years</t>
  </si>
  <si>
    <t>Building [Member] | Maximum [Member]</t>
  </si>
  <si>
    <t>40 years</t>
  </si>
  <si>
    <t>Furniture, fixtures &amp; equipment [Member] | Minimum [Member]</t>
  </si>
  <si>
    <t>Furniture, fixtures &amp; equipment [Member] | Maximum [Member]</t>
  </si>
  <si>
    <t>25 years</t>
  </si>
  <si>
    <t>Building Improvements [Member] | Minimum [Member]</t>
  </si>
  <si>
    <t>10 years</t>
  </si>
  <si>
    <t>Building Improvements [Member] | Maximum [Member]</t>
  </si>
  <si>
    <t>20 years</t>
  </si>
  <si>
    <t>Share Options [Member]</t>
  </si>
  <si>
    <t>Stock-option expense</t>
  </si>
  <si>
    <t>Restricted Stock [Member]</t>
  </si>
  <si>
    <t>Restricted Stock [Member] | Minimum [Member]</t>
  </si>
  <si>
    <t>Restricted Stock [Member] | Maximum [Member]</t>
  </si>
  <si>
    <t>Restricted Share Units [Member]</t>
  </si>
  <si>
    <t>Restricted Share Units [Member] | Non-Employee Trustees [Member]</t>
  </si>
  <si>
    <t>Education Reportable Operating Segment [Member]</t>
  </si>
  <si>
    <t>Education Reportable Operating Segment [Member] | Education Property Member</t>
  </si>
  <si>
    <t>number of properties sold | properties</t>
  </si>
  <si>
    <t>Mortgage Note Receivable from Property Sale</t>
  </si>
  <si>
    <t>Rental Properties (Summary Of Carrying Amounts Of Rental Properties) (Details) - USD ($) $ in Thousands</t>
  </si>
  <si>
    <t>Real Estate Properties [Line Items]</t>
  </si>
  <si>
    <t>Carrying amounts of rental properties</t>
  </si>
  <si>
    <t>Accumulated depreciation</t>
  </si>
  <si>
    <t>Depreciation expense on rental properties</t>
  </si>
  <si>
    <t>Building and improvements [Member]</t>
  </si>
  <si>
    <t>Furniture, fixtures &amp; equipment [Member]</t>
  </si>
  <si>
    <t>Land [Member]</t>
  </si>
  <si>
    <t>Leaseholds and Leasehold Improvements [Member]</t>
  </si>
  <si>
    <t>Investments and Dispositions (Details) $ in Thousands</t>
  </si>
  <si>
    <t>May 07, 2018USD ($)</t>
  </si>
  <si>
    <t>Mar. 31, 2018USD ($)</t>
  </si>
  <si>
    <t>May 08, 2018USD ($)</t>
  </si>
  <si>
    <t>Jan. 02, 2018properties</t>
  </si>
  <si>
    <t>Dec. 31, 2017USD ($)</t>
  </si>
  <si>
    <t>Payments to Acquire Productive Assets</t>
  </si>
  <si>
    <t>Payments to Acquire Mortgage Notes Receivable</t>
  </si>
  <si>
    <t>Number of Properties Securing Mortgage Note | properties</t>
  </si>
  <si>
    <t>Entertainment Reportable Operating Segment [Member]</t>
  </si>
  <si>
    <t>Entertainment Reportable Operating Segment [Member] | Theatre Properties [Member]</t>
  </si>
  <si>
    <t>Proceeds from Conversion of Mortgage Note</t>
  </si>
  <si>
    <t>Number of Properties Securing Mortgage Note Converted to Rental Properties</t>
  </si>
  <si>
    <t>Lessor, Operating Lease, Term of Contract</t>
  </si>
  <si>
    <t>23 years</t>
  </si>
  <si>
    <t>Number of Properties Securing Mortgage Note</t>
  </si>
  <si>
    <t>Education Reportable Operating Segment [Member] | early childhood education center [Member]</t>
  </si>
  <si>
    <t>Number of properties acquired (in properties)</t>
  </si>
  <si>
    <t>Recreation Reportable Operating Segment [Member]</t>
  </si>
  <si>
    <t>Recreation Reportable Operating Segment [Member] | fitness center [Member] [Domain]</t>
  </si>
  <si>
    <t>Mortgage Note, 8.50%, due April 6, 2022 [Member] | Recreation Reportable Operating Segment [Member] | Ski Resorts [Member]</t>
  </si>
  <si>
    <t>Mortgage Note, 8.50%, due April 6, 2022 [Member] | Subsequent Event [Member] | Recreation Reportable Operating Segment [Member] | Ski Resorts [Member]</t>
  </si>
  <si>
    <t>Proceeds from Maturities, Prepayments and Calls of Securities, Operating Activities</t>
  </si>
  <si>
    <t>Mortgage Loans on Real Estate, Collections of Principal</t>
  </si>
  <si>
    <t>Accounts Receivable, Net (Schedule Of Accounts Receivable) (Details) - USD ($) $ in Thousands</t>
  </si>
  <si>
    <t>Development in Process</t>
  </si>
  <si>
    <t>Revenue Bond Receivable</t>
  </si>
  <si>
    <t>Straight-line rent receivable</t>
  </si>
  <si>
    <t>Allowance for doubtful accounts</t>
  </si>
  <si>
    <t>Land Available for Development</t>
  </si>
  <si>
    <t>Tenants [Member]</t>
  </si>
  <si>
    <t>Carrying amounts of accounts receivable</t>
  </si>
  <si>
    <t>Non-Tenants [Member]</t>
  </si>
  <si>
    <t>early childhood education center [Member] | Tenants [Member]</t>
  </si>
  <si>
    <t>Investments In Direct Financing Lease (Narrative) (Details)</t>
  </si>
  <si>
    <t>Mar. 31, 2018USD ($)properties</t>
  </si>
  <si>
    <t>Capital Leases, Net Investment in Direct Financing Leases, Initial Direct Costs</t>
  </si>
  <si>
    <t>Allowance for lease losses</t>
  </si>
  <si>
    <t>Future Minimum Rentals Receivable</t>
  </si>
  <si>
    <t>The Company’s direct financing leases have expiration dates ranging from approximately 14 to 16 years. Future minimum rentals receivable on these direct financing leases at March 31, 2018 are as follows (in thousands): Amount Year: 2018 $ 4,742 2019 6,490 2020 6,685 2021 6,885 2022 7,092 Thereafter 78,958 Total $ 110,852</t>
  </si>
  <si>
    <t>Imagine Schools Member</t>
  </si>
  <si>
    <t>Asset Impairment Charges</t>
  </si>
  <si>
    <t>Number of public charter school properties (in properties) | properties</t>
  </si>
  <si>
    <t>Tangible Asset Impairment Charges</t>
  </si>
  <si>
    <t>Imagine Madison Avenue [Member] | Imagine Schools Member</t>
  </si>
  <si>
    <t>Investments In Direct Financing Lease (Summary Of Carrying Amounts Of Investment In Direct Financing Lease, Net) (Details) $ in Thousands</t>
  </si>
  <si>
    <t>Mar. 31, 2018USD ($)years</t>
  </si>
  <si>
    <t>Total minimum lease payments receivable</t>
  </si>
  <si>
    <t>Estimated unguaranteed residual value of leased assets</t>
  </si>
  <si>
    <t>Less deferred income</t>
  </si>
  <si>
    <t>[1]</t>
  </si>
  <si>
    <t>Length of lease (in years) | years</t>
  </si>
  <si>
    <t>Deferred income is net of $0.8 million of initial direct costs at March 31, 2018 and December 31, 2017.</t>
  </si>
  <si>
    <t>Investments In Direct Financing Lease (Future Minimum Rentals Receivable) (Details) - USD ($) $ in Thousands</t>
  </si>
  <si>
    <t>Thereafter</t>
  </si>
  <si>
    <t>Debt and Capital Markets (Schedule of Long-term Debt Instruments) (Details) $ in Thousands</t>
  </si>
  <si>
    <t>Jan. 02, 2018USD ($)properties</t>
  </si>
  <si>
    <t>Apr. 16, 2018USD ($)</t>
  </si>
  <si>
    <t>Feb. 28, 2018</t>
  </si>
  <si>
    <t>May 23, 2017USD ($)</t>
  </si>
  <si>
    <t>Debt Instrument [Line Items]</t>
  </si>
  <si>
    <t>Extinguishment of Debt, Amount</t>
  </si>
  <si>
    <t>Debt Instrument, Interest Rate, Stated Percentage</t>
  </si>
  <si>
    <t>6.19%</t>
  </si>
  <si>
    <t>Senoir Unsecured Notes Payable, 7.75 Percent, Due July 15, 2020 [Member] | Unsecured Debt [Member]</t>
  </si>
  <si>
    <t>Debt Instrument, Face Amount</t>
  </si>
  <si>
    <t>Debt Instrument, Unamortized Premium</t>
  </si>
  <si>
    <t>Debt Instrument, Increase, Accrued Interest</t>
  </si>
  <si>
    <t>Long-term Debt, Percentage Bearing Fixed Interest, Percentage Rate</t>
  </si>
  <si>
    <t>7.75%</t>
  </si>
  <si>
    <t>Senior Unsecured Notes Payable, 4.95 Percent, Due April 15, 2028 [Member] | Unsecured Debt [Member]</t>
  </si>
  <si>
    <t>Debt Covenant, Debt to Adjusted Total Assets Ratio, Maximum</t>
  </si>
  <si>
    <t>Debt Covenant, Secured Debt to Adjusted Total Assets Ratio, Maximum</t>
  </si>
  <si>
    <t>Debt Covenant, Debt Service Coverage Ratio, Minimum</t>
  </si>
  <si>
    <t>Debt Covenant, Total Unencumbered Assets to Outstanding Unsecured Debt Ratio, Minimum</t>
  </si>
  <si>
    <t>150.00%</t>
  </si>
  <si>
    <t>Subsequent Event [Member] | Senior Unsecured Notes Payable, 4.95 Percent, Due April 15, 2028 [Member] | Unsecured Debt [Member]</t>
  </si>
  <si>
    <t>4.95%</t>
  </si>
  <si>
    <t>Senior Unsecured Notes Payable, Percent of Principal Amount Issued</t>
  </si>
  <si>
    <t>Variable Interest Entities (Narrative) (Details) $ in Millions</t>
  </si>
  <si>
    <t>Variable Interest Entity, Consolidated, Carrying Amount, Assets</t>
  </si>
  <si>
    <t>Variable Interest entity, number of entities</t>
  </si>
  <si>
    <t>Investment in unconsolidated VIE</t>
  </si>
  <si>
    <t>Unconsolidated investment maximum exposure to loss</t>
  </si>
  <si>
    <t>SVVI [Member]</t>
  </si>
  <si>
    <t>Number of properties securing unconsolidated variable interest entity</t>
  </si>
  <si>
    <t>Education Property Member | Education Reportable Operating Segment [Member]</t>
  </si>
  <si>
    <t>Derivative Instruments (Narrative) (Details) $ in Millions, $ in Millions</t>
  </si>
  <si>
    <t>Mar. 31, 2018USD ($)swap_agreementsproperties$ / $</t>
  </si>
  <si>
    <t>Mar. 31, 2018CAD ($)$ / $</t>
  </si>
  <si>
    <t>Derivative Liability, Fair Value, Gross Liability</t>
  </si>
  <si>
    <t>Derivative Asset, Fair Value, Gross Asset</t>
  </si>
  <si>
    <t>Cash Flow Hedging [Member]</t>
  </si>
  <si>
    <t>Estimated amount to be reclassified from accumulated other comprehensive income to other expense in the next twelve months</t>
  </si>
  <si>
    <t>Interest Rate Risk [Member]</t>
  </si>
  <si>
    <t>Cross Currency Swaps [Member]</t>
  </si>
  <si>
    <t>Net exchange rate, CAD to US dollar | $ / $</t>
  </si>
  <si>
    <t>Cross Currency Swaps 2018 [Member]</t>
  </si>
  <si>
    <t>Derivative, Notional Amount</t>
  </si>
  <si>
    <t>Description of Foreign Currency Exposure</t>
  </si>
  <si>
    <t>Cross Currency Swaps 2020 [Member]</t>
  </si>
  <si>
    <t>Currency Forward Agreements [Member] | Net Investment Hedging [Member]</t>
  </si>
  <si>
    <t>Number of Canadian properties exposed to foreign currency exchange risk (in properties) | properties</t>
  </si>
  <si>
    <t>Currency Forward Agreements 2018 [Member] | Net Investment Hedging [Member]</t>
  </si>
  <si>
    <t>credit risk related contingent features default on debt amount</t>
  </si>
  <si>
    <t>interest rate swap 2.64percent [Member] [Member] | Interest Rate Swap [Member]</t>
  </si>
  <si>
    <t>Number of entered into interest rate swap agreements (in interest rate swaps) | swap_agreements</t>
  </si>
  <si>
    <t>Derivative fixed interest rate</t>
  </si>
  <si>
    <t>2.64%</t>
  </si>
  <si>
    <t>interest rate swap 2.64percent [Member] [Member] | Maximum [Member] | Interest Rate Swap [Member]</t>
  </si>
  <si>
    <t>interest rate swap 3.15percent [Member] | Interest Rate Swap [Member]</t>
  </si>
  <si>
    <t>3.15%</t>
  </si>
  <si>
    <t>interest rate swap 3.15percent [Member] | Minimum [Member] | Interest Rate Swap [Member]</t>
  </si>
  <si>
    <t>interest rate swap 3.15percent [Member] | Maximum [Member] | Interest Rate Swap [Member]</t>
  </si>
  <si>
    <t>Derivative Instruments (Summary Of The Effect Of Derivative Instruments On The Consolidated Statements Of Changes In Equity And Income) (Details) - USD ($) $ in Thousands</t>
  </si>
  <si>
    <t>Amount of Gain (Loss) Recognized in AOCI on Derivative (Effective Portion)</t>
  </si>
  <si>
    <t>Amount of Income (Expense) Reclassified from AOCI into Earnings (Effective Portion)</t>
  </si>
  <si>
    <t>Interest Expense</t>
  </si>
  <si>
    <t>Other Income</t>
  </si>
  <si>
    <t>Interest Rate Swap [Member]</t>
  </si>
  <si>
    <t>[2]</t>
  </si>
  <si>
    <t>Currency Forward Agreements [Member]</t>
  </si>
  <si>
    <t>Interest Expense [Member] | Interest Rate Swap [Member]</t>
  </si>
  <si>
    <t>(1)Included in "Interest expense, net" in the accompanying consolidated statements of income for the three months ended March 31, 2018 and 2017.</t>
  </si>
  <si>
    <t>Included in "Other income" in the accompanying consolidated statements of income for the three months ended March 31, 2018 and 2017.</t>
  </si>
  <si>
    <t>Fair Value Disclosures (Assets and Liabilities Measured At Fair Value On A Recurring Basis) (Details) - USD ($) $ in Thousands</t>
  </si>
  <si>
    <t>Fair Value, Measurements, Recurring [Member] | Cross Currency Swaps [Member]</t>
  </si>
  <si>
    <t>Fair Value, Measurements, Recurring [Member] | Cross Currency Swaps [Member] | Fair Value, Inputs, Level 2 [Member]</t>
  </si>
  <si>
    <t>Fair Value, Measurements, Recurring [Member] | Currency Forward Agreements [Member]</t>
  </si>
  <si>
    <t>Fair Value, Measurements, Recurring [Member] | Currency Forward Agreements [Member] | Fair Value, Inputs, Level 2 [Member]</t>
  </si>
  <si>
    <t>Fair Value, Measurements, Recurring [Member] | Interest Rate Swap [Member]</t>
  </si>
  <si>
    <t>Fair Value, Measurements, Recurring [Member] | Interest Rate Swap [Member] | Fair Value, Inputs, Level 2 [Member]</t>
  </si>
  <si>
    <t>Included in "Other assets" in the accompanying consolidated balance sheets.</t>
  </si>
  <si>
    <t>**Included in "Accounts payable and accrued liabilities" in the accompanying consolidated balance sheets.</t>
  </si>
  <si>
    <t>Fair Value Disclosures (Assets And Liabilities Measured At Fair Value On A Non-Recurring Basis) (Details) - USD ($) $ in Thousands</t>
  </si>
  <si>
    <t>Fair Value, Assets and Liabilities Measured on Recurring and Nonrecurring Basis [Line Items]</t>
  </si>
  <si>
    <t>Fair Value Disclosures (Narrative) (Details) - USD ($) $ in Thousands</t>
  </si>
  <si>
    <t>Finance lease investment weighted average interest rate</t>
  </si>
  <si>
    <t>11.98%</t>
  </si>
  <si>
    <t>Minimum interest on investments in direct finance lease</t>
  </si>
  <si>
    <t>11.90%</t>
  </si>
  <si>
    <t>Maximum interest on investments in direct finance lease</t>
  </si>
  <si>
    <t>12.38%</t>
  </si>
  <si>
    <t>Fixed Rate Mortgage Notes Receivable [Member]</t>
  </si>
  <si>
    <t>Weighted average interest rate of mortgage notes receivable</t>
  </si>
  <si>
    <t>8.62%</t>
  </si>
  <si>
    <t>8.42%</t>
  </si>
  <si>
    <t>Receivable interest rate minimum</t>
  </si>
  <si>
    <t>7.00%</t>
  </si>
  <si>
    <t>Receivable interest rate maximum</t>
  </si>
  <si>
    <t>11.31%</t>
  </si>
  <si>
    <t>Weighted market rate used for determining future cash flow for notes receivable</t>
  </si>
  <si>
    <t>9.16%</t>
  </si>
  <si>
    <t>8.79%</t>
  </si>
  <si>
    <t>Fair value of notes receivable</t>
  </si>
  <si>
    <t>Variable Rate Debt [Member]</t>
  </si>
  <si>
    <t>Long-term debt, weighted average interest rate</t>
  </si>
  <si>
    <t>2.75%</t>
  </si>
  <si>
    <t>2.58%</t>
  </si>
  <si>
    <t>Variable Rate Converted to Fixed Rate [Member]</t>
  </si>
  <si>
    <t>Fixed Rate Debt [Member]</t>
  </si>
  <si>
    <t>4.84%</t>
  </si>
  <si>
    <t>5.15%</t>
  </si>
  <si>
    <t>Weighted market rate for determining fair value of debt</t>
  </si>
  <si>
    <t>4.47%</t>
  </si>
  <si>
    <t>4.04%</t>
  </si>
  <si>
    <t>Fair value of debt</t>
  </si>
  <si>
    <t>Long-term Debt, Fair Value</t>
  </si>
  <si>
    <t>Minimum [Member] | Fixed Rate Mortgage Notes Receivable [Member]</t>
  </si>
  <si>
    <t>market rate used as discount factor to determine fair value of notes</t>
  </si>
  <si>
    <t>7.50%</t>
  </si>
  <si>
    <t>Minimum [Member] | Fixed Rate Debt [Member]</t>
  </si>
  <si>
    <t>market rate used as discount factor to determine fair value of debt</t>
  </si>
  <si>
    <t>2.79%</t>
  </si>
  <si>
    <t>2.49%</t>
  </si>
  <si>
    <t>Maximum [Member] | Fixed Rate Mortgage Notes Receivable [Member]</t>
  </si>
  <si>
    <t>11.50%</t>
  </si>
  <si>
    <t>Maximum [Member] | Fixed Rate Debt [Member]</t>
  </si>
  <si>
    <t>4.56%</t>
  </si>
  <si>
    <t>Earnings Per Share (Computation Of Basic And Diluted Earnings Per Share) (Details) - USD ($) $ / shares in Units, shares in Thousands, $ in Thousands</t>
  </si>
  <si>
    <t>Basic EPS:</t>
  </si>
  <si>
    <t>Income from continuing operations</t>
  </si>
  <si>
    <t>Less: preferred dividend requirements</t>
  </si>
  <si>
    <t>Weighted average number of shares outstanding, basic</t>
  </si>
  <si>
    <t>Diluted EPS:</t>
  </si>
  <si>
    <t>Share options (in shares)</t>
  </si>
  <si>
    <t>Income from continuing operations available to common shareholders, diluted</t>
  </si>
  <si>
    <t>Weighted average number of shares outstanding, diluted</t>
  </si>
  <si>
    <t>Net income available to common shareholders, diluted</t>
  </si>
  <si>
    <t>Earnings Per Share (Narrative) (Details) - $ / shares shares in Thousands</t>
  </si>
  <si>
    <t>Anitidlutive securities exluded from computation of earnings per share [Line Items]</t>
  </si>
  <si>
    <t>Share-based Compensation, Shares Authorized under Stock Option Plans, Exercise Price Range, Lower Range Limit</t>
  </si>
  <si>
    <t>Share-based Compensation, Shares Authorized under Stock Option Plans, Exercise Price Range, Upper Range Limit</t>
  </si>
  <si>
    <t>Series C Cumulative Convertible Preferred Share [Member]</t>
  </si>
  <si>
    <t>Common shares upon conversion of convertible preferred shares</t>
  </si>
  <si>
    <t>Preferred share dividend percentage</t>
  </si>
  <si>
    <t>5.75%</t>
  </si>
  <si>
    <t>Series E Cumulative Convertible Preferred Share [Member]</t>
  </si>
  <si>
    <t>9.00%</t>
  </si>
  <si>
    <t>Equity Incentive Plans (Summary Of Share Option Activity) (Details) - USD ($) $ / shares in Units, $ in Thousands</t>
  </si>
  <si>
    <t>May 12, 2016</t>
  </si>
  <si>
    <t>Share-based Compensation Arrangement by Share-based Payment Award, Options, Non-employee Trustee Length of Period Subsequent to Grant Date Options Not Exercisable</t>
  </si>
  <si>
    <t>Share-based Compensation Arrangement by Share-based Payment Award, Options, Outstanding, Weighted Average Remaining Contractual Term</t>
  </si>
  <si>
    <t>5 years 3 months</t>
  </si>
  <si>
    <t>Share-based Compensation Arrangement by Share-based Payment Award, Options, Exercisable, Weighted Average Remaining Contractual Term</t>
  </si>
  <si>
    <t>5 years</t>
  </si>
  <si>
    <t>Share-based Compensation Arrangement by Share-based Payment Award, Options, Exercisable, Number</t>
  </si>
  <si>
    <t>Maximum term of options granted (in years)</t>
  </si>
  <si>
    <t>Exercisable rate for employees options, per year</t>
  </si>
  <si>
    <t>25.00%</t>
  </si>
  <si>
    <t>Share-based Compensation Arrangement by Share-based Payment Award, Options, Outstanding [Roll Forward]</t>
  </si>
  <si>
    <t>Number of Shares, Outstanding at Beginning of Period</t>
  </si>
  <si>
    <t>Number of Shares, Granted</t>
  </si>
  <si>
    <t>Number of Shares, Outstanding at End of Period</t>
  </si>
  <si>
    <t>Average Exercise Price, Outstanding at Beginning of Period</t>
  </si>
  <si>
    <t>Average Exercise Price, Outstanding at End of Period</t>
  </si>
  <si>
    <t>Weighted average fair value of options granted</t>
  </si>
  <si>
    <t>Intrinsic value of stock options exercised</t>
  </si>
  <si>
    <t>Share based compensation expenses recognized in future periods</t>
  </si>
  <si>
    <t>Share-based Compensation Arrangements by Share-based Payment Award, Options, Grants in Period, Weighted Average Exercise Price</t>
  </si>
  <si>
    <t>Option Price Per Share, Outstanding at Beginning of Period</t>
  </si>
  <si>
    <t>Option Price Per Share, Outstanding at End of Period</t>
  </si>
  <si>
    <t>Share-based Compensation Arrangement by Share-based Payment Award, Options, Grants in Period, Price Per Share</t>
  </si>
  <si>
    <t>Share-based Compensation Arrangement by Share-based Payment Award, Fair Value Assumptions, Risk Free Interest Rate, Minimum</t>
  </si>
  <si>
    <t>2.70%</t>
  </si>
  <si>
    <t>Share-based Compensation Arrangement by Share-based Payment Award, Fair Value Assumptions, Expected Volatility Rate</t>
  </si>
  <si>
    <t>18.90%</t>
  </si>
  <si>
    <t>Share-based Compensation Arrangement by Share-based Payment Award, Fair Value Assumptions, Expected Forfeiture Rate</t>
  </si>
  <si>
    <t>0.74%</t>
  </si>
  <si>
    <t>Share-based Compensation Arrangement by Share-based Payment Award, Fair Value Assumptions, Expected Term</t>
  </si>
  <si>
    <t>6 years</t>
  </si>
  <si>
    <t>Share Options [Member] | Minimum [Member]</t>
  </si>
  <si>
    <t>Share-based Compensation Arrangement by Share-based Payment Award, Fair Value Assumptions, Expected Dividend Rate</t>
  </si>
  <si>
    <t>7.60%</t>
  </si>
  <si>
    <t>2016 Equity Incentive Plan [Member]</t>
  </si>
  <si>
    <t>Common shares, options to purchase common shares and restricted share units, expected to granted (in shares)</t>
  </si>
  <si>
    <t>Number of shares available for grant (in shares)</t>
  </si>
  <si>
    <t>Exercise Price Range Nineteen Point Two to Nineteen Point Nine Nine [Member]</t>
  </si>
  <si>
    <t>1 year 1 month</t>
  </si>
  <si>
    <t>Thirty To Thirty Nine Point Nine Nine Member</t>
  </si>
  <si>
    <t>1 year 9 months</t>
  </si>
  <si>
    <t>Forty To Forty Nine Point Nine Nine Member</t>
  </si>
  <si>
    <t>3 years 9 months</t>
  </si>
  <si>
    <t>Fifty To Fifty Nine Point Nine Nine Member</t>
  </si>
  <si>
    <t>5 years 9 months</t>
  </si>
  <si>
    <t>5 years 7 months</t>
  </si>
  <si>
    <t>Sixty To Sixty Five Point Five Zero Member</t>
  </si>
  <si>
    <t>6 years 11 months</t>
  </si>
  <si>
    <t>Seventy To Seventy Six Point Six Three [Member]</t>
  </si>
  <si>
    <t>8 years 11 months</t>
  </si>
  <si>
    <t>Equity Incentive Plans (Summary Of Outstanding Options) (Details) - USD ($) $ / shares in Units, $ in Thousands</t>
  </si>
  <si>
    <t>Options outstanding (in shares)</t>
  </si>
  <si>
    <t>Weighted avg. life remaining (in years)</t>
  </si>
  <si>
    <t>Weighted avg. exercise price</t>
  </si>
  <si>
    <t>Aggregate intrinsic value</t>
  </si>
  <si>
    <t>Minimum [Member] | Share Options [Member]</t>
  </si>
  <si>
    <t>Twenty To Twenty Nine Point Nine Nine Member</t>
  </si>
  <si>
    <t>Equity Incentive Plans (Summary Of Exercisable Options) (Details) $ / shares in Units, $ in Thousands</t>
  </si>
  <si>
    <t>Mar. 31, 2018USD ($)$ / sharesshares</t>
  </si>
  <si>
    <t>Options outstanding (in shares) | shares</t>
  </si>
  <si>
    <t>Aggregate intrinsic value | $</t>
  </si>
  <si>
    <t>Equity Incentive Plans (Summary Of Nonvested Share Activity) (Details) - USD ($) $ / shares in Units, $ in Millions</t>
  </si>
  <si>
    <t>Share-based Compensation Arrangement by Share-based Payment Award, Equity Instruments Other than Options, Nonvested [Roll Forward]</t>
  </si>
  <si>
    <t>Number of Shares, Outstanding at December 31, 2016</t>
  </si>
  <si>
    <t>Number of Shares, Vested</t>
  </si>
  <si>
    <t>Number of Shares, Outstanding at September 30, 2017</t>
  </si>
  <si>
    <t>Weighted Average Grant Date Fair Value, Outstanding at December 31, 2016</t>
  </si>
  <si>
    <t>Weighted Average Grant Date Fair Value, Granted</t>
  </si>
  <si>
    <t>Weighted Average Grant Date Fair Value, Vested</t>
  </si>
  <si>
    <t>Weighted Average Grant Date Fair Value, Outstanding at September 30, 2017</t>
  </si>
  <si>
    <t>Weighted Average Life Remaining, Outstanding at September 30, 2017 (in years)</t>
  </si>
  <si>
    <t>1 year 7 months 26 days</t>
  </si>
  <si>
    <t>Fair value of non-vested shares</t>
  </si>
  <si>
    <t>Unamortized share-based compensation expense</t>
  </si>
  <si>
    <t>Maximum [Member] | Restricted Stock [Member]</t>
  </si>
  <si>
    <t>Minimum [Member] | Restricted Stock [Member]</t>
  </si>
  <si>
    <t>Equity Incentive Plans (Summary Of Restricted Share Unit Activity) (Details) $ / shares in Units, $ in Thousands</t>
  </si>
  <si>
    <t>Range of settlement date for shares for non-employee trustee from grant date, minimum</t>
  </si>
  <si>
    <t>Number of Shares, Outstanding at December 31, 2016 | shares</t>
  </si>
  <si>
    <t>Number of Shares, Granted | shares</t>
  </si>
  <si>
    <t>Number of Shares, Vested | shares</t>
  </si>
  <si>
    <t>Number of Shares, Outstanding at September 30, 2017 | shares</t>
  </si>
  <si>
    <t>Weighted Average Grant Date Fair Value, Outstanding at December 31, 2016 | $ / shares</t>
  </si>
  <si>
    <t>Weighted Average Grant Date Fair Value, Granted | $ / shares</t>
  </si>
  <si>
    <t>Weighted Average Grant Date Fair Value, Vested | $ / shares</t>
  </si>
  <si>
    <t>Weighted Average Grant Date Fair Value, Outstanding at September 30, 2017 | $ / shares</t>
  </si>
  <si>
    <t>Unamortized share-based compensation expense | $</t>
  </si>
  <si>
    <t>1 month</t>
  </si>
  <si>
    <t>Other Commitments And Contingencies (Details)</t>
  </si>
  <si>
    <t>Jun. 30, 2014claim</t>
  </si>
  <si>
    <t>Oct. 20, 2011USD ($)claim</t>
  </si>
  <si>
    <t>Jul. 31, 2018USD ($)</t>
  </si>
  <si>
    <t>Jun. 30, 2018USD ($)</t>
  </si>
  <si>
    <t>May 31, 2018USD ($)</t>
  </si>
  <si>
    <t>Apr. 30, 2018USD ($)</t>
  </si>
  <si>
    <t>Mar. 31, 2018USD ($)propertiesdevelopmentprojectmortgagenotes</t>
  </si>
  <si>
    <t>Dec. 31, 2016USD ($)</t>
  </si>
  <si>
    <t>Loss Contingency, Claims Settled and Dismissed, Number | claim</t>
  </si>
  <si>
    <t>Commitment to fund project development</t>
  </si>
  <si>
    <t>Number of Surety Bonds</t>
  </si>
  <si>
    <t>Surety bonds</t>
  </si>
  <si>
    <t>Number of Mortgage Notes Receivable (in mortgage notes) | mortgagenotes</t>
  </si>
  <si>
    <t>Mortgage notes receivable with commitments</t>
  </si>
  <si>
    <t>Guarantor Obligations, Maximum Exposure, Undiscounted</t>
  </si>
  <si>
    <t>Loss Contingency, Damages Sought, Value</t>
  </si>
  <si>
    <t>Loss Contingency, Claims Dismissed, Number | claim</t>
  </si>
  <si>
    <t>Loss Contingency, New Claims Filed, Number | claim</t>
  </si>
  <si>
    <t>Theatre Properties [Member]</t>
  </si>
  <si>
    <t>Development projects in process (in projects) | developmentproject</t>
  </si>
  <si>
    <t>recreationproperties [Member]</t>
  </si>
  <si>
    <t>Concord Resort [Member]</t>
  </si>
  <si>
    <t>Adelaar Infrastructure [Member]</t>
  </si>
  <si>
    <t>Special Assessment Bond</t>
  </si>
  <si>
    <t>Education Property Member</t>
  </si>
  <si>
    <t>Louisiana Theatre Properties [Member]</t>
  </si>
  <si>
    <t>Economic development revenue bond annual fees percentage</t>
  </si>
  <si>
    <t>4.00%</t>
  </si>
  <si>
    <t>Economic development revenue bond term</t>
  </si>
  <si>
    <t>Deferred assets related to guarantee</t>
  </si>
  <si>
    <t>Deferred liabilities related to guarantee</t>
  </si>
  <si>
    <t>Loss contingency</t>
  </si>
  <si>
    <t>Waterpark Hotel and Adventure Park [Member] | Kiamesha Lake NY [Member]</t>
  </si>
  <si>
    <t>Children's Learning Adventure USA, LLC [Member]</t>
  </si>
  <si>
    <t>Subsidiaries filing for bankruptcy | properties</t>
  </si>
  <si>
    <t>Bankruptcy Claims, Number Claims Filed | properties</t>
  </si>
  <si>
    <t>Number of Real Estate Properties | properties</t>
  </si>
  <si>
    <t>Property Subject to or Available for Operating Lease, Number of Units | properties</t>
  </si>
  <si>
    <t>Payments for Rent</t>
  </si>
  <si>
    <t>Children's Learning Adventure USA, LLC [Member] | land held for development [Member]</t>
  </si>
  <si>
    <t>number of properties under construction | properties</t>
  </si>
  <si>
    <t>number of properties in land held for development | properties</t>
  </si>
  <si>
    <t>Subsequent Event [Member] | Children's Learning Adventure USA, LLC [Member]</t>
  </si>
  <si>
    <t>Segment Information Balance Sheet Data (Details) $ in Thousands</t>
  </si>
  <si>
    <t>Segment Reporting Information [Line Items]</t>
  </si>
  <si>
    <t>Total Assets</t>
  </si>
  <si>
    <t>Other Reportable Operating Segment [Member]</t>
  </si>
  <si>
    <t>Corporate / Unallocated</t>
  </si>
  <si>
    <t>Segment Information Operating Data (Details) - USD ($) $ in Thousands</t>
  </si>
  <si>
    <t>Total investment expenses</t>
  </si>
  <si>
    <t>Net Operating Income - Before Unallocated Items</t>
  </si>
  <si>
    <t>Reconciliation to Consolidated Statements of Income:</t>
  </si>
  <si>
    <t>Costs associated with loan refinancing</t>
  </si>
  <si>
    <t>Net income attributable to EPR Properties</t>
  </si>
  <si>
    <t>Net Income (Loss) Available to Common Stockholders, Basic</t>
  </si>
  <si>
    <t>Label</t>
  </si>
  <si>
    <t>Element</t>
  </si>
  <si>
    <t>Value</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54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4320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15137</v>
      </c>
      <c r="C3" s="7" t="n">
        <v>4604231</v>
      </c>
    </row>
    <row r="4" spans="1:3">
      <c r="A4" s="4" t="s">
        <v>28</v>
      </c>
      <c r="B4" s="5" t="n">
        <v>33693</v>
      </c>
      <c r="C4" s="5" t="n">
        <v>33692</v>
      </c>
    </row>
    <row r="5" spans="1:3">
      <c r="A5" s="4" t="s">
        <v>29</v>
      </c>
      <c r="B5" s="5" t="n">
        <v>249931</v>
      </c>
      <c r="C5" s="5" t="n">
        <v>257629</v>
      </c>
    </row>
    <row r="6" spans="1:3">
      <c r="A6" s="4" t="s">
        <v>30</v>
      </c>
      <c r="B6" s="5" t="n">
        <v>819837</v>
      </c>
      <c r="C6" s="5" t="n">
        <v>970749</v>
      </c>
    </row>
    <row r="7" spans="1:3">
      <c r="A7" s="4" t="s">
        <v>31</v>
      </c>
      <c r="B7" s="5" t="n">
        <v>58101</v>
      </c>
      <c r="C7" s="5" t="n">
        <v>57903</v>
      </c>
    </row>
    <row r="8" spans="1:3">
      <c r="A8" s="4" t="s">
        <v>32</v>
      </c>
      <c r="B8" s="5" t="n">
        <v>5538</v>
      </c>
      <c r="C8" s="5" t="n">
        <v>5602</v>
      </c>
    </row>
    <row r="9" spans="1:3">
      <c r="A9" s="4" t="s">
        <v>33</v>
      </c>
      <c r="B9" s="5" t="n">
        <v>24514</v>
      </c>
      <c r="C9" s="5" t="n">
        <v>41917</v>
      </c>
    </row>
    <row r="10" spans="1:3">
      <c r="A10" s="4" t="s">
        <v>34</v>
      </c>
      <c r="B10" s="5" t="n">
        <v>15640</v>
      </c>
      <c r="C10" s="5" t="n">
        <v>17069</v>
      </c>
    </row>
    <row r="11" spans="1:3">
      <c r="A11" s="4" t="s">
        <v>35</v>
      </c>
      <c r="B11" s="5" t="n">
        <v>88750</v>
      </c>
      <c r="C11" s="5" t="n">
        <v>93693</v>
      </c>
    </row>
    <row r="12" spans="1:3">
      <c r="A12" s="4" t="s">
        <v>36</v>
      </c>
      <c r="B12" s="5" t="n">
        <v>127725</v>
      </c>
      <c r="C12" s="5" t="n">
        <v>109008</v>
      </c>
    </row>
    <row r="13" spans="1:3">
      <c r="A13" s="4" t="s">
        <v>37</v>
      </c>
      <c r="B13" s="5" t="n">
        <v>6238866</v>
      </c>
      <c r="C13" s="5" t="n">
        <v>6191493</v>
      </c>
    </row>
    <row r="14" spans="1:3">
      <c r="A14" s="3" t="s">
        <v>38</v>
      </c>
    </row>
    <row r="15" spans="1:3">
      <c r="A15" s="4" t="s">
        <v>39</v>
      </c>
      <c r="B15" s="5" t="n">
        <v>117583</v>
      </c>
      <c r="C15" s="5" t="n">
        <v>136929</v>
      </c>
    </row>
    <row r="16" spans="1:3">
      <c r="A16" s="4" t="s">
        <v>40</v>
      </c>
      <c r="B16" s="5" t="n">
        <v>26755</v>
      </c>
      <c r="C16" s="5" t="n">
        <v>25203</v>
      </c>
    </row>
    <row r="17" spans="1:3">
      <c r="A17" s="4" t="s">
        <v>41</v>
      </c>
      <c r="B17" s="5" t="n">
        <v>6036</v>
      </c>
      <c r="C17" s="5" t="n">
        <v>4982</v>
      </c>
    </row>
    <row r="18" spans="1:3">
      <c r="A18" s="4" t="s">
        <v>42</v>
      </c>
      <c r="B18" s="5" t="n">
        <v>81461</v>
      </c>
      <c r="C18" s="5" t="n">
        <v>68227</v>
      </c>
    </row>
    <row r="19" spans="1:3">
      <c r="A19" s="4" t="s">
        <v>43</v>
      </c>
      <c r="B19" s="5" t="n">
        <v>3131437</v>
      </c>
      <c r="C19" s="5" t="n">
        <v>3028827</v>
      </c>
    </row>
    <row r="20" spans="1:3">
      <c r="A20" s="4" t="s">
        <v>44</v>
      </c>
      <c r="B20" s="5" t="n">
        <v>3363272</v>
      </c>
      <c r="C20" s="5" t="n">
        <v>3264168</v>
      </c>
    </row>
    <row r="21" spans="1:3">
      <c r="A21" s="3" t="s">
        <v>45</v>
      </c>
    </row>
    <row r="22" spans="1:3">
      <c r="A22" s="4" t="s">
        <v>46</v>
      </c>
      <c r="B22" s="5" t="n">
        <v>772</v>
      </c>
      <c r="C22" s="5" t="n">
        <v>769</v>
      </c>
    </row>
    <row r="23" spans="1:3">
      <c r="A23" s="3" t="s">
        <v>47</v>
      </c>
    </row>
    <row r="24" spans="1:3">
      <c r="A24" s="4" t="s">
        <v>48</v>
      </c>
      <c r="B24" s="5" t="n">
        <v>3487130</v>
      </c>
      <c r="C24" s="5" t="n">
        <v>3478986</v>
      </c>
    </row>
    <row r="25" spans="1:3">
      <c r="A25" s="4" t="s">
        <v>49</v>
      </c>
      <c r="B25" s="5" t="n">
        <v>-128707</v>
      </c>
      <c r="C25" s="5" t="n">
        <v>-121591</v>
      </c>
    </row>
    <row r="26" spans="1:3">
      <c r="A26" s="4" t="s">
        <v>50</v>
      </c>
      <c r="B26" s="5" t="n">
        <v>16481</v>
      </c>
      <c r="C26" s="5" t="n">
        <v>12483</v>
      </c>
    </row>
    <row r="27" spans="1:3">
      <c r="A27" s="4" t="s">
        <v>51</v>
      </c>
      <c r="B27" s="5" t="n">
        <v>-500230</v>
      </c>
      <c r="C27" s="5" t="n">
        <v>-443470</v>
      </c>
    </row>
    <row r="28" spans="1:3">
      <c r="A28" s="4" t="s">
        <v>52</v>
      </c>
      <c r="B28" s="5" t="n">
        <v>2875594</v>
      </c>
      <c r="C28" s="5" t="n">
        <v>2927325</v>
      </c>
    </row>
    <row r="29" spans="1:3">
      <c r="A29" s="4" t="s">
        <v>53</v>
      </c>
      <c r="B29" s="5" t="n">
        <v>6238866</v>
      </c>
      <c r="C29" s="5" t="n">
        <v>6191493</v>
      </c>
    </row>
    <row r="30" spans="1:3">
      <c r="A30" s="4" t="s">
        <v>54</v>
      </c>
    </row>
    <row r="31" spans="1:3">
      <c r="A31" s="3" t="s">
        <v>47</v>
      </c>
    </row>
    <row r="32" spans="1:3">
      <c r="A32" s="4" t="s">
        <v>55</v>
      </c>
      <c r="B32" s="5" t="n">
        <v>54</v>
      </c>
      <c r="C32" s="5" t="n">
        <v>54</v>
      </c>
    </row>
    <row r="33" spans="1:3">
      <c r="A33" s="4" t="s">
        <v>56</v>
      </c>
    </row>
    <row r="34" spans="1:3">
      <c r="A34" s="3" t="s">
        <v>47</v>
      </c>
    </row>
    <row r="35" spans="1:3">
      <c r="A35" s="4" t="s">
        <v>55</v>
      </c>
      <c r="B35" s="5" t="n">
        <v>34</v>
      </c>
      <c r="C35" s="5" t="n">
        <v>34</v>
      </c>
    </row>
    <row r="36" spans="1:3">
      <c r="A36" s="4" t="s">
        <v>57</v>
      </c>
    </row>
    <row r="37" spans="1:3">
      <c r="A37" s="3" t="s">
        <v>47</v>
      </c>
    </row>
    <row r="38" spans="1:3">
      <c r="A38" s="4" t="s">
        <v>55</v>
      </c>
      <c r="B38" s="7" t="n">
        <v>60</v>
      </c>
      <c r="C38" s="7" t="n">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row r="7" spans="1:2">
      <c r="A7" s="4" t="s">
        <v>177</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197</v>
      </c>
      <c r="B19" s="4" t="s">
        <v>245</v>
      </c>
    </row>
    <row r="20" spans="1:2">
      <c r="A20" s="4" t="s">
        <v>246</v>
      </c>
      <c r="B20"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7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5</v>
      </c>
    </row>
    <row r="2" spans="1:3">
      <c r="A2" s="4" t="s">
        <v>59</v>
      </c>
      <c r="B2" s="7" t="n">
        <v>776404000</v>
      </c>
      <c r="C2" s="7" t="n">
        <v>741334000</v>
      </c>
    </row>
    <row r="3" spans="1:3">
      <c r="A3" s="4" t="s">
        <v>60</v>
      </c>
      <c r="B3" s="8" t="n">
        <v>0.01</v>
      </c>
      <c r="C3" s="8" t="n">
        <v>0.01</v>
      </c>
    </row>
    <row r="4" spans="1:3">
      <c r="A4" s="4" t="s">
        <v>61</v>
      </c>
      <c r="B4" s="5" t="n">
        <v>100000000</v>
      </c>
      <c r="C4" s="5" t="n">
        <v>100000000</v>
      </c>
    </row>
    <row r="5" spans="1:3">
      <c r="A5" s="4" t="s">
        <v>62</v>
      </c>
      <c r="B5" s="5" t="n">
        <v>77161235</v>
      </c>
      <c r="C5" s="5" t="n">
        <v>76858632</v>
      </c>
    </row>
    <row r="6" spans="1:3">
      <c r="A6" s="4" t="s">
        <v>63</v>
      </c>
      <c r="B6" s="8" t="n">
        <v>0.01</v>
      </c>
      <c r="C6" s="8" t="n">
        <v>0.01</v>
      </c>
    </row>
    <row r="7" spans="1:3">
      <c r="A7" s="4" t="s">
        <v>64</v>
      </c>
      <c r="B7" s="5" t="n">
        <v>25000000</v>
      </c>
      <c r="C7" s="5" t="n">
        <v>25000000</v>
      </c>
    </row>
    <row r="8" spans="1:3">
      <c r="A8" s="4" t="s">
        <v>65</v>
      </c>
      <c r="B8" s="5" t="n">
        <v>2842294</v>
      </c>
      <c r="C8" s="5" t="n">
        <v>2733552</v>
      </c>
    </row>
    <row r="9" spans="1:3">
      <c r="A9" s="4" t="s">
        <v>54</v>
      </c>
    </row>
    <row r="10" spans="1:3">
      <c r="A10" s="4" t="s">
        <v>66</v>
      </c>
      <c r="B10" s="5" t="n">
        <v>5399050</v>
      </c>
      <c r="C10" s="5" t="n">
        <v>5399050</v>
      </c>
    </row>
    <row r="11" spans="1:3">
      <c r="A11" s="4" t="s">
        <v>67</v>
      </c>
      <c r="B11" s="7" t="n">
        <v>134976250</v>
      </c>
      <c r="C11" s="7" t="n">
        <v>134976250</v>
      </c>
    </row>
    <row r="12" spans="1:3">
      <c r="A12" s="4" t="s">
        <v>56</v>
      </c>
    </row>
    <row r="13" spans="1:3">
      <c r="A13" s="4" t="s">
        <v>66</v>
      </c>
      <c r="B13" s="5" t="n">
        <v>3447381</v>
      </c>
      <c r="C13" s="5" t="n">
        <v>3449115</v>
      </c>
    </row>
    <row r="14" spans="1:3">
      <c r="A14" s="4" t="s">
        <v>67</v>
      </c>
      <c r="B14" s="7" t="n">
        <v>86184525</v>
      </c>
      <c r="C14" s="7" t="n">
        <v>86227875</v>
      </c>
    </row>
    <row r="15" spans="1:3">
      <c r="A15" s="4" t="s">
        <v>57</v>
      </c>
    </row>
    <row r="16" spans="1:3">
      <c r="A16" s="4" t="s">
        <v>66</v>
      </c>
      <c r="B16" s="5" t="n">
        <v>6000000</v>
      </c>
      <c r="C16" s="5" t="n">
        <v>6000000</v>
      </c>
    </row>
    <row r="17" spans="1:3">
      <c r="A17" s="4" t="s">
        <v>67</v>
      </c>
      <c r="B17" s="7" t="n">
        <v>150000000</v>
      </c>
      <c r="C17" s="7"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13</v>
      </c>
    </row>
    <row r="4" spans="1:2">
      <c r="A4" s="4" t="s">
        <v>278</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1"/>
  </cols>
  <sheetData>
    <row r="1" spans="1:4">
      <c r="A1" s="1" t="s">
        <v>279</v>
      </c>
      <c r="B1" s="2" t="s">
        <v>1</v>
      </c>
      <c r="D1" s="2" t="s">
        <v>280</v>
      </c>
    </row>
    <row r="2" spans="1:4">
      <c r="B2" s="2" t="s">
        <v>281</v>
      </c>
      <c r="C2" s="2" t="s">
        <v>282</v>
      </c>
      <c r="D2" s="2" t="s">
        <v>283</v>
      </c>
    </row>
    <row r="3" spans="1:4">
      <c r="A3" s="3" t="s">
        <v>220</v>
      </c>
    </row>
    <row r="4" spans="1:4">
      <c r="A4" s="4" t="s">
        <v>284</v>
      </c>
      <c r="B4" s="5" t="n">
        <v>4</v>
      </c>
    </row>
    <row r="5" spans="1:4">
      <c r="A5" s="3" t="s">
        <v>285</v>
      </c>
    </row>
    <row r="6" spans="1:4">
      <c r="A6" s="4" t="s">
        <v>286</v>
      </c>
      <c r="B6" s="7" t="n">
        <v>1900</v>
      </c>
      <c r="C6" s="7" t="n">
        <v>5100</v>
      </c>
    </row>
    <row r="7" spans="1:4">
      <c r="A7" s="4" t="s">
        <v>287</v>
      </c>
      <c r="B7" s="5" t="n">
        <v>1300</v>
      </c>
      <c r="C7" s="5" t="n">
        <v>800</v>
      </c>
    </row>
    <row r="8" spans="1:4">
      <c r="A8" s="3" t="s">
        <v>288</v>
      </c>
    </row>
    <row r="9" spans="1:4">
      <c r="A9" s="4" t="s">
        <v>70</v>
      </c>
      <c r="B9" s="5" t="n">
        <v>128933</v>
      </c>
      <c r="C9" s="5" t="n">
        <v>107037</v>
      </c>
    </row>
    <row r="10" spans="1:4">
      <c r="A10" s="3" t="s">
        <v>207</v>
      </c>
    </row>
    <row r="11" spans="1:4">
      <c r="A11" s="4" t="s">
        <v>289</v>
      </c>
      <c r="B11" s="7" t="n">
        <v>3791</v>
      </c>
      <c r="C11" s="5" t="n">
        <v>3458</v>
      </c>
    </row>
    <row r="12" spans="1:4">
      <c r="A12" s="4" t="s">
        <v>290</v>
      </c>
      <c r="B12" s="4" t="s">
        <v>291</v>
      </c>
    </row>
    <row r="13" spans="1:4">
      <c r="A13" s="4" t="s">
        <v>292</v>
      </c>
      <c r="B13" s="4" t="s">
        <v>293</v>
      </c>
    </row>
    <row r="14" spans="1:4">
      <c r="A14" s="4" t="s">
        <v>294</v>
      </c>
      <c r="B14" s="7" t="n">
        <v>200</v>
      </c>
    </row>
    <row r="15" spans="1:4">
      <c r="A15" s="4" t="s">
        <v>295</v>
      </c>
      <c r="B15" s="7" t="n">
        <v>28600</v>
      </c>
      <c r="D15" s="7" t="n">
        <v>32900</v>
      </c>
    </row>
    <row r="16" spans="1:4">
      <c r="A16" s="4" t="s">
        <v>296</v>
      </c>
    </row>
    <row r="17" spans="1:4">
      <c r="A17" s="3" t="s">
        <v>288</v>
      </c>
    </row>
    <row r="18" spans="1:4">
      <c r="A18" s="4" t="s">
        <v>297</v>
      </c>
      <c r="B18" s="4" t="s">
        <v>298</v>
      </c>
    </row>
    <row r="19" spans="1:4">
      <c r="A19" s="4" t="s">
        <v>70</v>
      </c>
      <c r="B19" s="7" t="n">
        <v>28600</v>
      </c>
      <c r="C19" s="7" t="n">
        <v>29200</v>
      </c>
    </row>
    <row r="20" spans="1:4">
      <c r="A20" s="4" t="s">
        <v>299</v>
      </c>
      <c r="B20" s="4" t="s">
        <v>300</v>
      </c>
      <c r="C20" s="4" t="s">
        <v>301</v>
      </c>
    </row>
    <row r="21" spans="1:4">
      <c r="A21" s="4" t="s">
        <v>302</v>
      </c>
    </row>
    <row r="22" spans="1:4">
      <c r="A22" s="3" t="s">
        <v>207</v>
      </c>
    </row>
    <row r="23" spans="1:4">
      <c r="A23" s="4" t="s">
        <v>290</v>
      </c>
      <c r="B23" s="4" t="s">
        <v>303</v>
      </c>
    </row>
    <row r="24" spans="1:4">
      <c r="A24" s="4" t="s">
        <v>304</v>
      </c>
    </row>
    <row r="25" spans="1:4">
      <c r="A25" s="3" t="s">
        <v>207</v>
      </c>
    </row>
    <row r="26" spans="1:4">
      <c r="A26" s="4" t="s">
        <v>290</v>
      </c>
      <c r="B26" s="4" t="s">
        <v>291</v>
      </c>
    </row>
    <row r="27" spans="1:4">
      <c r="A27" s="4" t="s">
        <v>305</v>
      </c>
    </row>
    <row r="28" spans="1:4">
      <c r="A28" s="3" t="s">
        <v>306</v>
      </c>
    </row>
    <row r="29" spans="1:4">
      <c r="A29" s="4" t="s">
        <v>307</v>
      </c>
      <c r="B29" s="4" t="s">
        <v>308</v>
      </c>
    </row>
    <row r="30" spans="1:4">
      <c r="A30" s="4" t="s">
        <v>309</v>
      </c>
    </row>
    <row r="31" spans="1:4">
      <c r="A31" s="3" t="s">
        <v>306</v>
      </c>
    </row>
    <row r="32" spans="1:4">
      <c r="A32" s="4" t="s">
        <v>307</v>
      </c>
      <c r="B32" s="4" t="s">
        <v>310</v>
      </c>
    </row>
    <row r="33" spans="1:4">
      <c r="A33" s="4" t="s">
        <v>311</v>
      </c>
    </row>
    <row r="34" spans="1:4">
      <c r="A34" s="3" t="s">
        <v>306</v>
      </c>
    </row>
    <row r="35" spans="1:4">
      <c r="A35" s="4" t="s">
        <v>307</v>
      </c>
      <c r="B35" s="4" t="s">
        <v>303</v>
      </c>
    </row>
    <row r="36" spans="1:4">
      <c r="A36" s="4" t="s">
        <v>312</v>
      </c>
    </row>
    <row r="37" spans="1:4">
      <c r="A37" s="3" t="s">
        <v>306</v>
      </c>
    </row>
    <row r="38" spans="1:4">
      <c r="A38" s="4" t="s">
        <v>307</v>
      </c>
      <c r="B38" s="4" t="s">
        <v>313</v>
      </c>
    </row>
    <row r="39" spans="1:4">
      <c r="A39" s="4" t="s">
        <v>314</v>
      </c>
    </row>
    <row r="40" spans="1:4">
      <c r="A40" s="3" t="s">
        <v>306</v>
      </c>
    </row>
    <row r="41" spans="1:4">
      <c r="A41" s="4" t="s">
        <v>307</v>
      </c>
      <c r="B41" s="4" t="s">
        <v>315</v>
      </c>
    </row>
    <row r="42" spans="1:4">
      <c r="A42" s="4" t="s">
        <v>316</v>
      </c>
    </row>
    <row r="43" spans="1:4">
      <c r="A43" s="3" t="s">
        <v>306</v>
      </c>
    </row>
    <row r="44" spans="1:4">
      <c r="A44" s="4" t="s">
        <v>307</v>
      </c>
      <c r="B44" s="4" t="s">
        <v>317</v>
      </c>
    </row>
    <row r="45" spans="1:4">
      <c r="A45" s="4" t="s">
        <v>318</v>
      </c>
    </row>
    <row r="46" spans="1:4">
      <c r="A46" s="3" t="s">
        <v>207</v>
      </c>
    </row>
    <row r="47" spans="1:4">
      <c r="A47" s="4" t="s">
        <v>290</v>
      </c>
      <c r="B47" s="4" t="s">
        <v>291</v>
      </c>
    </row>
    <row r="48" spans="1:4">
      <c r="A48" s="4" t="s">
        <v>319</v>
      </c>
      <c r="B48" s="7" t="n">
        <v>73</v>
      </c>
      <c r="C48" s="7" t="n">
        <v>194</v>
      </c>
    </row>
    <row r="49" spans="1:4">
      <c r="A49" s="4" t="s">
        <v>320</v>
      </c>
    </row>
    <row r="50" spans="1:4">
      <c r="A50" s="3" t="s">
        <v>207</v>
      </c>
    </row>
    <row r="51" spans="1:4">
      <c r="A51" s="4" t="s">
        <v>294</v>
      </c>
      <c r="B51" s="7" t="n">
        <v>3400</v>
      </c>
      <c r="C51" s="5" t="n">
        <v>3000</v>
      </c>
    </row>
    <row r="52" spans="1:4">
      <c r="A52" s="4" t="s">
        <v>321</v>
      </c>
    </row>
    <row r="53" spans="1:4">
      <c r="A53" s="3" t="s">
        <v>207</v>
      </c>
    </row>
    <row r="54" spans="1:4">
      <c r="A54" s="4" t="s">
        <v>290</v>
      </c>
      <c r="B54" s="4" t="s">
        <v>303</v>
      </c>
    </row>
    <row r="55" spans="1:4">
      <c r="A55" s="4" t="s">
        <v>322</v>
      </c>
    </row>
    <row r="56" spans="1:4">
      <c r="A56" s="3" t="s">
        <v>207</v>
      </c>
    </row>
    <row r="57" spans="1:4">
      <c r="A57" s="4" t="s">
        <v>290</v>
      </c>
      <c r="B57" s="4" t="s">
        <v>291</v>
      </c>
    </row>
    <row r="58" spans="1:4">
      <c r="A58" s="4" t="s">
        <v>323</v>
      </c>
    </row>
    <row r="59" spans="1:4">
      <c r="A59" s="3" t="s">
        <v>207</v>
      </c>
    </row>
    <row r="60" spans="1:4">
      <c r="A60" s="4" t="s">
        <v>292</v>
      </c>
      <c r="B60" s="4" t="s">
        <v>293</v>
      </c>
    </row>
    <row r="61" spans="1:4">
      <c r="A61" s="4" t="s">
        <v>324</v>
      </c>
    </row>
    <row r="62" spans="1:4">
      <c r="A62" s="3" t="s">
        <v>207</v>
      </c>
    </row>
    <row r="63" spans="1:4">
      <c r="A63" s="4" t="s">
        <v>294</v>
      </c>
      <c r="B63" s="7" t="n">
        <v>337</v>
      </c>
      <c r="C63" s="5" t="n">
        <v>280</v>
      </c>
    </row>
    <row r="64" spans="1:4">
      <c r="A64" s="4" t="s">
        <v>325</v>
      </c>
    </row>
    <row r="65" spans="1:4">
      <c r="A65" s="3" t="s">
        <v>288</v>
      </c>
    </row>
    <row r="66" spans="1:4">
      <c r="A66" s="4" t="s">
        <v>70</v>
      </c>
      <c r="B66" s="7" t="n">
        <v>22380</v>
      </c>
      <c r="C66" s="7" t="n">
        <v>22357</v>
      </c>
    </row>
    <row r="67" spans="1:4">
      <c r="A67" s="4" t="s">
        <v>326</v>
      </c>
    </row>
    <row r="68" spans="1:4">
      <c r="A68" s="4" t="s">
        <v>327</v>
      </c>
      <c r="D68" s="5" t="n">
        <v>2</v>
      </c>
    </row>
    <row r="69" spans="1:4">
      <c r="A69" s="3" t="s">
        <v>207</v>
      </c>
    </row>
    <row r="70" spans="1:4">
      <c r="A70" s="4" t="s">
        <v>328</v>
      </c>
      <c r="D70" s="7" t="n">
        <v>12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69</v>
      </c>
      <c r="D2" s="2" t="s">
        <v>25</v>
      </c>
    </row>
    <row r="3" spans="1:4">
      <c r="A3" s="3" t="s">
        <v>330</v>
      </c>
    </row>
    <row r="4" spans="1:4">
      <c r="A4" s="4" t="s">
        <v>331</v>
      </c>
      <c r="B4" s="7" t="n">
        <v>5591541</v>
      </c>
      <c r="D4" s="7" t="n">
        <v>5345565</v>
      </c>
    </row>
    <row r="5" spans="1:4">
      <c r="A5" s="4" t="s">
        <v>332</v>
      </c>
      <c r="B5" s="5" t="n">
        <v>-776404</v>
      </c>
      <c r="D5" s="5" t="n">
        <v>-741334</v>
      </c>
    </row>
    <row r="6" spans="1:4">
      <c r="A6" s="4" t="s">
        <v>101</v>
      </c>
      <c r="B6" s="5" t="n">
        <v>4815137</v>
      </c>
      <c r="D6" s="5" t="n">
        <v>4604231</v>
      </c>
    </row>
    <row r="7" spans="1:4">
      <c r="A7" s="4" t="s">
        <v>333</v>
      </c>
      <c r="B7" s="5" t="n">
        <v>36500</v>
      </c>
      <c r="C7" s="7" t="n">
        <v>27300</v>
      </c>
    </row>
    <row r="8" spans="1:4">
      <c r="A8" s="4" t="s">
        <v>334</v>
      </c>
    </row>
    <row r="9" spans="1:4">
      <c r="A9" s="3" t="s">
        <v>330</v>
      </c>
    </row>
    <row r="10" spans="1:4">
      <c r="A10" s="4" t="s">
        <v>331</v>
      </c>
      <c r="B10" s="5" t="n">
        <v>4327847</v>
      </c>
      <c r="D10" s="5" t="n">
        <v>4123356</v>
      </c>
    </row>
    <row r="11" spans="1:4">
      <c r="A11" s="4" t="s">
        <v>335</v>
      </c>
    </row>
    <row r="12" spans="1:4">
      <c r="A12" s="3" t="s">
        <v>330</v>
      </c>
    </row>
    <row r="13" spans="1:4">
      <c r="A13" s="4" t="s">
        <v>331</v>
      </c>
      <c r="B13" s="5" t="n">
        <v>89506</v>
      </c>
      <c r="D13" s="5" t="n">
        <v>87630</v>
      </c>
    </row>
    <row r="14" spans="1:4">
      <c r="A14" s="4" t="s">
        <v>336</v>
      </c>
    </row>
    <row r="15" spans="1:4">
      <c r="A15" s="3" t="s">
        <v>330</v>
      </c>
    </row>
    <row r="16" spans="1:4">
      <c r="A16" s="4" t="s">
        <v>331</v>
      </c>
      <c r="B16" s="5" t="n">
        <v>1148414</v>
      </c>
      <c r="D16" s="5" t="n">
        <v>1108805</v>
      </c>
    </row>
    <row r="17" spans="1:4">
      <c r="A17" s="4" t="s">
        <v>337</v>
      </c>
    </row>
    <row r="18" spans="1:4">
      <c r="A18" s="3" t="s">
        <v>330</v>
      </c>
    </row>
    <row r="19" spans="1:4">
      <c r="A19" s="4" t="s">
        <v>331</v>
      </c>
      <c r="B19" s="7" t="n">
        <v>25774</v>
      </c>
      <c r="D19" s="7" t="n">
        <v>257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4"/>
    <col customWidth="1" max="7" min="7" width="21"/>
  </cols>
  <sheetData>
    <row r="1" spans="1:7">
      <c r="A1" s="1" t="s">
        <v>338</v>
      </c>
      <c r="B1" s="2" t="s">
        <v>339</v>
      </c>
      <c r="C1" s="2" t="s">
        <v>340</v>
      </c>
      <c r="D1" s="2" t="s">
        <v>282</v>
      </c>
      <c r="E1" s="2" t="s">
        <v>341</v>
      </c>
      <c r="F1" s="2" t="s">
        <v>342</v>
      </c>
      <c r="G1" s="2" t="s">
        <v>343</v>
      </c>
    </row>
    <row r="2" spans="1:7">
      <c r="A2" s="3" t="s">
        <v>330</v>
      </c>
    </row>
    <row r="3" spans="1:7">
      <c r="A3" s="4" t="s">
        <v>344</v>
      </c>
      <c r="C3" s="7" t="n">
        <v>108600</v>
      </c>
    </row>
    <row r="4" spans="1:7">
      <c r="A4" s="4" t="s">
        <v>345</v>
      </c>
      <c r="C4" s="5" t="n">
        <v>16223</v>
      </c>
      <c r="D4" s="7" t="n">
        <v>67057</v>
      </c>
    </row>
    <row r="5" spans="1:7">
      <c r="A5" s="4" t="s">
        <v>142</v>
      </c>
      <c r="C5" s="5" t="n">
        <v>11555</v>
      </c>
      <c r="D5" s="7" t="n">
        <v>8140</v>
      </c>
    </row>
    <row r="6" spans="1:7">
      <c r="A6" s="4" t="s">
        <v>30</v>
      </c>
      <c r="C6" s="5" t="n">
        <v>819837</v>
      </c>
      <c r="G6" s="7" t="n">
        <v>970749</v>
      </c>
    </row>
    <row r="7" spans="1:7">
      <c r="A7" s="4" t="s">
        <v>346</v>
      </c>
      <c r="F7" s="5" t="n">
        <v>1</v>
      </c>
    </row>
    <row r="8" spans="1:7">
      <c r="A8" s="4" t="s">
        <v>347</v>
      </c>
    </row>
    <row r="9" spans="1:7">
      <c r="A9" s="3" t="s">
        <v>330</v>
      </c>
    </row>
    <row r="10" spans="1:7">
      <c r="A10" s="4" t="s">
        <v>344</v>
      </c>
      <c r="C10" s="5" t="n">
        <v>25500</v>
      </c>
    </row>
    <row r="11" spans="1:7">
      <c r="A11" s="4" t="s">
        <v>348</v>
      </c>
    </row>
    <row r="12" spans="1:7">
      <c r="A12" s="3" t="s">
        <v>330</v>
      </c>
    </row>
    <row r="13" spans="1:7">
      <c r="A13" s="4" t="s">
        <v>344</v>
      </c>
      <c r="C13" s="7" t="n">
        <v>7500</v>
      </c>
    </row>
    <row r="14" spans="1:7">
      <c r="A14" s="4" t="s">
        <v>325</v>
      </c>
    </row>
    <row r="15" spans="1:7">
      <c r="A15" s="3" t="s">
        <v>330</v>
      </c>
    </row>
    <row r="16" spans="1:7">
      <c r="A16" s="4" t="s">
        <v>349</v>
      </c>
      <c r="C16" s="5" t="n">
        <v>142900000</v>
      </c>
    </row>
    <row r="17" spans="1:7">
      <c r="A17" s="4" t="s">
        <v>350</v>
      </c>
      <c r="C17" s="5" t="n">
        <v>28</v>
      </c>
    </row>
    <row r="18" spans="1:7">
      <c r="A18" s="4" t="s">
        <v>351</v>
      </c>
      <c r="C18" s="4" t="s">
        <v>352</v>
      </c>
    </row>
    <row r="19" spans="1:7">
      <c r="A19" s="4" t="s">
        <v>344</v>
      </c>
      <c r="C19" s="7" t="n">
        <v>21100</v>
      </c>
    </row>
    <row r="20" spans="1:7">
      <c r="A20" s="4" t="s">
        <v>142</v>
      </c>
      <c r="C20" s="7" t="n">
        <v>9000</v>
      </c>
    </row>
    <row r="21" spans="1:7">
      <c r="A21" s="4" t="s">
        <v>353</v>
      </c>
      <c r="C21" s="5" t="n">
        <v>1</v>
      </c>
    </row>
    <row r="22" spans="1:7">
      <c r="A22" s="4" t="s">
        <v>354</v>
      </c>
    </row>
    <row r="23" spans="1:7">
      <c r="A23" s="3" t="s">
        <v>330</v>
      </c>
    </row>
    <row r="24" spans="1:7">
      <c r="A24" s="4" t="s">
        <v>355</v>
      </c>
      <c r="C24" s="5" t="n">
        <v>2</v>
      </c>
    </row>
    <row r="25" spans="1:7">
      <c r="A25" s="4" t="s">
        <v>344</v>
      </c>
      <c r="C25" s="7" t="n">
        <v>8400</v>
      </c>
    </row>
    <row r="26" spans="1:7">
      <c r="A26" s="4" t="s">
        <v>142</v>
      </c>
      <c r="C26" s="7" t="n">
        <v>1500</v>
      </c>
    </row>
    <row r="27" spans="1:7">
      <c r="A27" s="4" t="s">
        <v>353</v>
      </c>
      <c r="C27" s="5" t="n">
        <v>1</v>
      </c>
    </row>
    <row r="28" spans="1:7">
      <c r="A28" s="4" t="s">
        <v>356</v>
      </c>
    </row>
    <row r="29" spans="1:7">
      <c r="A29" s="3" t="s">
        <v>330</v>
      </c>
    </row>
    <row r="30" spans="1:7">
      <c r="A30" s="4" t="s">
        <v>344</v>
      </c>
      <c r="C30" s="7" t="n">
        <v>62000</v>
      </c>
    </row>
    <row r="31" spans="1:7">
      <c r="A31" s="4" t="s">
        <v>357</v>
      </c>
    </row>
    <row r="32" spans="1:7">
      <c r="A32" s="3" t="s">
        <v>330</v>
      </c>
    </row>
    <row r="33" spans="1:7">
      <c r="A33" s="4" t="s">
        <v>344</v>
      </c>
      <c r="C33" s="5" t="n">
        <v>7800</v>
      </c>
    </row>
    <row r="34" spans="1:7">
      <c r="A34" s="4" t="s">
        <v>345</v>
      </c>
      <c r="C34" s="7" t="n">
        <v>10300</v>
      </c>
    </row>
    <row r="35" spans="1:7">
      <c r="A35" s="4" t="s">
        <v>353</v>
      </c>
      <c r="C35" s="5" t="n">
        <v>1</v>
      </c>
    </row>
    <row r="36" spans="1:7">
      <c r="A36" s="4" t="s">
        <v>358</v>
      </c>
    </row>
    <row r="37" spans="1:7">
      <c r="A37" s="3" t="s">
        <v>330</v>
      </c>
    </row>
    <row r="38" spans="1:7">
      <c r="A38" s="4" t="s">
        <v>30</v>
      </c>
      <c r="C38" s="7" t="n">
        <v>249200</v>
      </c>
    </row>
    <row r="39" spans="1:7">
      <c r="A39" s="4" t="s">
        <v>359</v>
      </c>
    </row>
    <row r="40" spans="1:7">
      <c r="A40" s="3" t="s">
        <v>330</v>
      </c>
    </row>
    <row r="41" spans="1:7">
      <c r="A41" s="4" t="s">
        <v>360</v>
      </c>
      <c r="B41" s="7" t="n">
        <v>45000</v>
      </c>
    </row>
    <row r="42" spans="1:7">
      <c r="A42" s="4" t="s">
        <v>30</v>
      </c>
      <c r="E42" s="7" t="n">
        <v>73800</v>
      </c>
    </row>
    <row r="43" spans="1:7">
      <c r="A43" s="4" t="s">
        <v>361</v>
      </c>
      <c r="B43" s="7" t="n">
        <v>175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4" t="s">
        <v>363</v>
      </c>
      <c r="B2" s="7" t="n">
        <v>249931</v>
      </c>
      <c r="C2" s="7" t="n">
        <v>257629</v>
      </c>
    </row>
    <row r="3" spans="1:3">
      <c r="A3" s="4" t="s">
        <v>364</v>
      </c>
      <c r="B3" s="5" t="n">
        <v>11423</v>
      </c>
      <c r="C3" s="5" t="n">
        <v>14718</v>
      </c>
    </row>
    <row r="4" spans="1:3">
      <c r="A4" s="4" t="s">
        <v>365</v>
      </c>
      <c r="B4" s="5" t="n">
        <v>65203</v>
      </c>
      <c r="C4" s="5" t="n">
        <v>62605</v>
      </c>
    </row>
    <row r="5" spans="1:3">
      <c r="A5" s="4" t="s">
        <v>366</v>
      </c>
      <c r="B5" s="5" t="n">
        <v>-8437</v>
      </c>
      <c r="C5" s="5" t="n">
        <v>-7485</v>
      </c>
    </row>
    <row r="6" spans="1:3">
      <c r="A6" s="4" t="s">
        <v>101</v>
      </c>
      <c r="B6" s="5" t="n">
        <v>88750</v>
      </c>
      <c r="C6" s="5" t="n">
        <v>93693</v>
      </c>
    </row>
    <row r="7" spans="1:3">
      <c r="A7" s="4" t="s">
        <v>27</v>
      </c>
      <c r="B7" s="5" t="n">
        <v>4815137</v>
      </c>
      <c r="C7" s="5" t="n">
        <v>4604231</v>
      </c>
    </row>
    <row r="8" spans="1:3">
      <c r="A8" s="4" t="s">
        <v>367</v>
      </c>
      <c r="B8" s="5" t="n">
        <v>33693</v>
      </c>
      <c r="C8" s="5" t="n">
        <v>33692</v>
      </c>
    </row>
    <row r="9" spans="1:3">
      <c r="A9" s="4" t="s">
        <v>368</v>
      </c>
    </row>
    <row r="10" spans="1:3">
      <c r="A10" s="4" t="s">
        <v>369</v>
      </c>
      <c r="B10" s="5" t="n">
        <v>16642</v>
      </c>
      <c r="C10" s="5" t="n">
        <v>19923</v>
      </c>
    </row>
    <row r="11" spans="1:3">
      <c r="A11" s="4" t="s">
        <v>370</v>
      </c>
    </row>
    <row r="12" spans="1:3">
      <c r="A12" s="4" t="s">
        <v>369</v>
      </c>
      <c r="B12" s="5" t="n">
        <v>3919</v>
      </c>
      <c r="C12" s="5" t="n">
        <v>3932</v>
      </c>
    </row>
    <row r="13" spans="1:3">
      <c r="A13" s="4" t="s">
        <v>371</v>
      </c>
    </row>
    <row r="14" spans="1:3">
      <c r="A14" s="4" t="s">
        <v>363</v>
      </c>
      <c r="B14" s="5" t="n">
        <v>14700</v>
      </c>
    </row>
    <row r="15" spans="1:3">
      <c r="A15" s="4" t="s">
        <v>101</v>
      </c>
      <c r="B15" s="5" t="n">
        <v>6700</v>
      </c>
      <c r="C15" s="7" t="n">
        <v>6000</v>
      </c>
    </row>
    <row r="16" spans="1:3">
      <c r="A16" s="4" t="s">
        <v>27</v>
      </c>
      <c r="B16" s="5" t="n">
        <v>253600</v>
      </c>
    </row>
    <row r="17" spans="1:3">
      <c r="A17" s="4" t="s">
        <v>367</v>
      </c>
      <c r="B17" s="7" t="n">
        <v>11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31"/>
  </cols>
  <sheetData>
    <row r="1" spans="1:3">
      <c r="A1" s="1" t="s">
        <v>372</v>
      </c>
      <c r="B1" s="2" t="s">
        <v>1</v>
      </c>
      <c r="C1" s="2" t="s">
        <v>280</v>
      </c>
    </row>
    <row r="2" spans="1:3">
      <c r="B2" s="2" t="s">
        <v>373</v>
      </c>
      <c r="C2" s="2" t="s">
        <v>283</v>
      </c>
    </row>
    <row r="3" spans="1:3">
      <c r="A3" s="4" t="s">
        <v>31</v>
      </c>
      <c r="B3" s="7" t="n">
        <v>58101000</v>
      </c>
      <c r="C3" s="7" t="n">
        <v>57903000</v>
      </c>
    </row>
    <row r="4" spans="1:3">
      <c r="A4" s="4" t="s">
        <v>374</v>
      </c>
      <c r="B4" s="5" t="n">
        <v>800000</v>
      </c>
      <c r="C4" s="5" t="n">
        <v>800000</v>
      </c>
    </row>
    <row r="5" spans="1:3">
      <c r="A5" s="4" t="s">
        <v>375</v>
      </c>
      <c r="B5" s="7" t="n">
        <v>0</v>
      </c>
    </row>
    <row r="6" spans="1:3">
      <c r="A6" s="4" t="s">
        <v>376</v>
      </c>
      <c r="B6" s="4" t="s">
        <v>377</v>
      </c>
    </row>
    <row r="7" spans="1:3">
      <c r="A7" s="4" t="s">
        <v>378</v>
      </c>
    </row>
    <row r="8" spans="1:3">
      <c r="A8" s="4" t="s">
        <v>379</v>
      </c>
      <c r="C8" s="7" t="n">
        <v>9600000</v>
      </c>
    </row>
    <row r="9" spans="1:3">
      <c r="A9" s="4" t="s">
        <v>380</v>
      </c>
      <c r="B9" s="5" t="n">
        <v>6</v>
      </c>
      <c r="C9" s="5" t="n">
        <v>6</v>
      </c>
    </row>
    <row r="10" spans="1:3">
      <c r="A10" s="4" t="s">
        <v>375</v>
      </c>
      <c r="C10" s="7" t="n">
        <v>7300000</v>
      </c>
    </row>
    <row r="11" spans="1:3">
      <c r="A11" s="4" t="s">
        <v>381</v>
      </c>
      <c r="C11" s="5" t="n">
        <v>2300000</v>
      </c>
    </row>
    <row r="12" spans="1:3">
      <c r="A12" s="4" t="s">
        <v>382</v>
      </c>
    </row>
    <row r="13" spans="1:3">
      <c r="A13" s="4" t="s">
        <v>381</v>
      </c>
      <c r="C13" s="7" t="n">
        <v>6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s>
  <sheetData>
    <row r="1" spans="1:4">
      <c r="A1" s="1" t="s">
        <v>383</v>
      </c>
      <c r="C1" s="2" t="s">
        <v>1</v>
      </c>
    </row>
    <row r="2" spans="1:4">
      <c r="C2" s="2" t="s">
        <v>384</v>
      </c>
      <c r="D2" s="2" t="s">
        <v>343</v>
      </c>
    </row>
    <row r="3" spans="1:4">
      <c r="A3" s="4" t="s">
        <v>385</v>
      </c>
      <c r="C3" s="7" t="n">
        <v>110852</v>
      </c>
      <c r="D3" s="7" t="n">
        <v>112411</v>
      </c>
    </row>
    <row r="4" spans="1:4">
      <c r="A4" s="4" t="s">
        <v>386</v>
      </c>
      <c r="C4" s="5" t="n">
        <v>47000</v>
      </c>
      <c r="D4" s="5" t="n">
        <v>47000</v>
      </c>
    </row>
    <row r="5" spans="1:4">
      <c r="A5" s="4" t="s">
        <v>387</v>
      </c>
      <c r="B5" s="4" t="s">
        <v>388</v>
      </c>
      <c r="C5" s="5" t="n">
        <v>-99751</v>
      </c>
      <c r="D5" s="5" t="n">
        <v>-101508</v>
      </c>
    </row>
    <row r="6" spans="1:4">
      <c r="A6" s="4" t="s">
        <v>31</v>
      </c>
      <c r="C6" s="5" t="n">
        <v>58101</v>
      </c>
      <c r="D6" s="5" t="n">
        <v>57903</v>
      </c>
    </row>
    <row r="7" spans="1:4">
      <c r="A7" s="4" t="s">
        <v>374</v>
      </c>
      <c r="C7" s="7" t="n">
        <v>800</v>
      </c>
      <c r="D7" s="7" t="n">
        <v>800</v>
      </c>
    </row>
    <row r="8" spans="1:4">
      <c r="A8" s="4" t="s">
        <v>302</v>
      </c>
    </row>
    <row r="9" spans="1:4">
      <c r="A9" s="4" t="s">
        <v>389</v>
      </c>
      <c r="C9" s="5" t="n">
        <v>14</v>
      </c>
    </row>
    <row r="10" spans="1:4">
      <c r="A10" s="4" t="s">
        <v>304</v>
      </c>
    </row>
    <row r="11" spans="1:4">
      <c r="A11" s="4" t="s">
        <v>389</v>
      </c>
      <c r="C11" s="5" t="n">
        <v>16</v>
      </c>
    </row>
    <row r="12" spans="1:4"/>
    <row r="13" spans="1:4">
      <c r="A13" s="4" t="s">
        <v>388</v>
      </c>
      <c r="B13" s="4" t="s">
        <v>390</v>
      </c>
    </row>
  </sheetData>
  <mergeCells count="3">
    <mergeCell ref="A1:B2"/>
    <mergeCell ref="A12:C12"/>
    <mergeCell ref="B13:C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188</v>
      </c>
    </row>
    <row r="3" spans="1:3">
      <c r="A3" s="5" t="n">
        <v>2018</v>
      </c>
      <c r="B3" s="7" t="n">
        <v>4742</v>
      </c>
    </row>
    <row r="4" spans="1:3">
      <c r="A4" s="5" t="n">
        <v>2019</v>
      </c>
      <c r="B4" s="5" t="n">
        <v>6490</v>
      </c>
    </row>
    <row r="5" spans="1:3">
      <c r="A5" s="5" t="n">
        <v>2020</v>
      </c>
      <c r="B5" s="5" t="n">
        <v>6685</v>
      </c>
    </row>
    <row r="6" spans="1:3">
      <c r="A6" s="5" t="n">
        <v>2021</v>
      </c>
      <c r="B6" s="5" t="n">
        <v>6885</v>
      </c>
    </row>
    <row r="7" spans="1:3">
      <c r="A7" s="5" t="n">
        <v>2022</v>
      </c>
      <c r="B7" s="5" t="n">
        <v>7092</v>
      </c>
    </row>
    <row r="8" spans="1:3">
      <c r="A8" s="4" t="s">
        <v>392</v>
      </c>
      <c r="B8" s="5" t="n">
        <v>78958</v>
      </c>
    </row>
    <row r="9" spans="1:3">
      <c r="A9" s="4" t="s">
        <v>101</v>
      </c>
      <c r="B9" s="7" t="n">
        <v>110852</v>
      </c>
      <c r="C9" s="7" t="n">
        <v>1124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14"/>
    <col customWidth="1" max="7" min="7" width="20"/>
  </cols>
  <sheetData>
    <row r="1" spans="1:7">
      <c r="A1" s="1" t="s">
        <v>393</v>
      </c>
      <c r="B1" s="2" t="s">
        <v>394</v>
      </c>
      <c r="C1" s="2" t="s">
        <v>340</v>
      </c>
      <c r="D1" s="2" t="s">
        <v>282</v>
      </c>
      <c r="E1" s="2" t="s">
        <v>395</v>
      </c>
      <c r="F1" s="2" t="s">
        <v>396</v>
      </c>
      <c r="G1" s="2" t="s">
        <v>397</v>
      </c>
    </row>
    <row r="2" spans="1:7">
      <c r="A2" s="3" t="s">
        <v>398</v>
      </c>
    </row>
    <row r="3" spans="1:7">
      <c r="A3" s="4" t="s">
        <v>399</v>
      </c>
      <c r="B3" s="7" t="n">
        <v>11700</v>
      </c>
    </row>
    <row r="4" spans="1:7">
      <c r="A4" s="4" t="s">
        <v>400</v>
      </c>
      <c r="B4" s="4" t="s">
        <v>401</v>
      </c>
    </row>
    <row r="5" spans="1:7">
      <c r="A5" s="4" t="s">
        <v>346</v>
      </c>
      <c r="B5" s="5" t="n">
        <v>1</v>
      </c>
    </row>
    <row r="6" spans="1:7">
      <c r="A6" s="4" t="s">
        <v>77</v>
      </c>
      <c r="C6" s="7" t="n">
        <v>31943</v>
      </c>
      <c r="D6" s="7" t="n">
        <v>5</v>
      </c>
    </row>
    <row r="7" spans="1:7">
      <c r="A7" s="4" t="s">
        <v>402</v>
      </c>
    </row>
    <row r="8" spans="1:7">
      <c r="A8" s="3" t="s">
        <v>398</v>
      </c>
    </row>
    <row r="9" spans="1:7">
      <c r="A9" s="4" t="s">
        <v>403</v>
      </c>
      <c r="G9" s="7" t="n">
        <v>250000</v>
      </c>
    </row>
    <row r="10" spans="1:7">
      <c r="A10" s="4" t="s">
        <v>404</v>
      </c>
      <c r="C10" s="5" t="n">
        <v>28600</v>
      </c>
    </row>
    <row r="11" spans="1:7">
      <c r="A11" s="4" t="s">
        <v>405</v>
      </c>
      <c r="C11" s="5" t="n">
        <v>2300</v>
      </c>
    </row>
    <row r="12" spans="1:7">
      <c r="A12" s="4" t="s">
        <v>406</v>
      </c>
      <c r="F12" s="4" t="s">
        <v>407</v>
      </c>
    </row>
    <row r="13" spans="1:7">
      <c r="A13" s="4" t="s">
        <v>77</v>
      </c>
      <c r="C13" s="7" t="n">
        <v>3300</v>
      </c>
    </row>
    <row r="14" spans="1:7">
      <c r="A14" s="4" t="s">
        <v>408</v>
      </c>
    </row>
    <row r="15" spans="1:7">
      <c r="A15" s="3" t="s">
        <v>398</v>
      </c>
    </row>
    <row r="16" spans="1:7">
      <c r="A16" s="4" t="s">
        <v>409</v>
      </c>
      <c r="C16" s="9" t="n">
        <v>0.6</v>
      </c>
    </row>
    <row r="17" spans="1:7">
      <c r="A17" s="4" t="s">
        <v>410</v>
      </c>
      <c r="C17" s="9" t="n">
        <v>0.4</v>
      </c>
    </row>
    <row r="18" spans="1:7">
      <c r="A18" s="4" t="s">
        <v>411</v>
      </c>
      <c r="C18" s="10" t="n">
        <v>1.5</v>
      </c>
    </row>
    <row r="19" spans="1:7">
      <c r="A19" s="4" t="s">
        <v>412</v>
      </c>
      <c r="C19" s="4" t="s">
        <v>413</v>
      </c>
    </row>
    <row r="20" spans="1:7">
      <c r="A20" s="4" t="s">
        <v>414</v>
      </c>
    </row>
    <row r="21" spans="1:7">
      <c r="A21" s="3" t="s">
        <v>398</v>
      </c>
    </row>
    <row r="22" spans="1:7">
      <c r="A22" s="4" t="s">
        <v>403</v>
      </c>
      <c r="E22" s="7" t="n">
        <v>400000</v>
      </c>
    </row>
    <row r="23" spans="1:7">
      <c r="A23" s="4" t="s">
        <v>406</v>
      </c>
      <c r="E23" s="4" t="s">
        <v>415</v>
      </c>
    </row>
    <row r="24" spans="1:7">
      <c r="A24" s="4" t="s">
        <v>416</v>
      </c>
      <c r="E24" s="11" t="n">
        <v>0.988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17</v>
      </c>
      <c r="B1" s="2" t="s">
        <v>340</v>
      </c>
    </row>
    <row r="2" spans="1:2">
      <c r="A2" s="4" t="s">
        <v>418</v>
      </c>
      <c r="B2" s="12" t="n">
        <v>23.3</v>
      </c>
    </row>
    <row r="3" spans="1:2">
      <c r="A3" s="4" t="s">
        <v>419</v>
      </c>
      <c r="B3" s="5" t="n">
        <v>2</v>
      </c>
    </row>
    <row r="4" spans="1:2">
      <c r="A4" s="4" t="s">
        <v>420</v>
      </c>
      <c r="B4" s="12" t="n">
        <v>180.4</v>
      </c>
    </row>
    <row r="5" spans="1:2">
      <c r="A5" s="4" t="s">
        <v>421</v>
      </c>
      <c r="B5" s="12" t="n">
        <v>180.4</v>
      </c>
    </row>
    <row r="6" spans="1:2">
      <c r="A6" s="4" t="s">
        <v>422</v>
      </c>
    </row>
    <row r="7" spans="1:2">
      <c r="A7" s="4" t="s">
        <v>423</v>
      </c>
      <c r="B7" s="5" t="n">
        <v>3</v>
      </c>
    </row>
    <row r="8" spans="1:2">
      <c r="A8" s="4" t="s">
        <v>424</v>
      </c>
    </row>
    <row r="9" spans="1:2">
      <c r="A9" s="4" t="s">
        <v>423</v>
      </c>
      <c r="B9"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128933</v>
      </c>
      <c r="C3" s="7" t="n">
        <v>107037</v>
      </c>
    </row>
    <row r="4" spans="1:3">
      <c r="A4" s="4" t="s">
        <v>71</v>
      </c>
      <c r="B4" s="5" t="n">
        <v>3991</v>
      </c>
      <c r="C4" s="5" t="n">
        <v>3749</v>
      </c>
    </row>
    <row r="5" spans="1:3">
      <c r="A5" s="4" t="s">
        <v>72</v>
      </c>
      <c r="B5" s="5" t="n">
        <v>630</v>
      </c>
      <c r="C5" s="5" t="n">
        <v>692</v>
      </c>
    </row>
    <row r="6" spans="1:3">
      <c r="A6" s="4" t="s">
        <v>73</v>
      </c>
      <c r="B6" s="5" t="n">
        <v>21414</v>
      </c>
      <c r="C6" s="5" t="n">
        <v>17634</v>
      </c>
    </row>
    <row r="7" spans="1:3">
      <c r="A7" s="4" t="s">
        <v>74</v>
      </c>
      <c r="B7" s="5" t="n">
        <v>154968</v>
      </c>
      <c r="C7" s="5" t="n">
        <v>129112</v>
      </c>
    </row>
    <row r="8" spans="1:3">
      <c r="A8" s="4" t="s">
        <v>75</v>
      </c>
      <c r="B8" s="5" t="n">
        <v>7564</v>
      </c>
      <c r="C8" s="5" t="n">
        <v>6350</v>
      </c>
    </row>
    <row r="9" spans="1:3">
      <c r="A9" s="4" t="s">
        <v>76</v>
      </c>
      <c r="B9" s="5" t="n">
        <v>12324</v>
      </c>
      <c r="C9" s="5" t="n">
        <v>11057</v>
      </c>
    </row>
    <row r="10" spans="1:3">
      <c r="A10" s="4" t="s">
        <v>77</v>
      </c>
      <c r="B10" s="5" t="n">
        <v>31943</v>
      </c>
      <c r="C10" s="5" t="n">
        <v>5</v>
      </c>
    </row>
    <row r="11" spans="1:3">
      <c r="A11" s="4" t="s">
        <v>78</v>
      </c>
      <c r="B11" s="5" t="n">
        <v>34337</v>
      </c>
      <c r="C11" s="5" t="n">
        <v>30692</v>
      </c>
    </row>
    <row r="12" spans="1:3">
      <c r="A12" s="4" t="s">
        <v>79</v>
      </c>
      <c r="B12" s="5" t="n">
        <v>609</v>
      </c>
      <c r="C12" s="5" t="n">
        <v>57</v>
      </c>
    </row>
    <row r="13" spans="1:3">
      <c r="A13" s="4" t="s">
        <v>80</v>
      </c>
      <c r="B13" s="5" t="n">
        <v>37684</v>
      </c>
      <c r="C13" s="5" t="n">
        <v>28077</v>
      </c>
    </row>
    <row r="14" spans="1:3">
      <c r="A14" s="4" t="s">
        <v>81</v>
      </c>
      <c r="B14" s="5" t="n">
        <v>30507</v>
      </c>
      <c r="C14" s="5" t="n">
        <v>52874</v>
      </c>
    </row>
    <row r="15" spans="1:3">
      <c r="A15" s="4" t="s">
        <v>82</v>
      </c>
      <c r="B15" s="5" t="n">
        <v>51</v>
      </c>
      <c r="C15" s="5" t="n">
        <v>-8</v>
      </c>
    </row>
    <row r="16" spans="1:3">
      <c r="A16" s="4" t="s">
        <v>83</v>
      </c>
      <c r="B16" s="5" t="n">
        <v>0</v>
      </c>
      <c r="C16" s="5" t="n">
        <v>2004</v>
      </c>
    </row>
    <row r="17" spans="1:3">
      <c r="A17" s="4" t="s">
        <v>84</v>
      </c>
      <c r="B17" s="5" t="n">
        <v>30558</v>
      </c>
      <c r="C17" s="5" t="n">
        <v>54870</v>
      </c>
    </row>
    <row r="18" spans="1:3">
      <c r="A18" s="4" t="s">
        <v>85</v>
      </c>
      <c r="B18" s="5" t="n">
        <v>-1020</v>
      </c>
      <c r="C18" s="5" t="n">
        <v>-954</v>
      </c>
    </row>
    <row r="19" spans="1:3">
      <c r="A19" s="4" t="s">
        <v>86</v>
      </c>
      <c r="B19" s="5" t="n">
        <v>29538</v>
      </c>
      <c r="C19" s="5" t="n">
        <v>53916</v>
      </c>
    </row>
    <row r="20" spans="1:3">
      <c r="A20" s="4" t="s">
        <v>87</v>
      </c>
      <c r="B20" s="5" t="n">
        <v>-6036</v>
      </c>
      <c r="C20" s="5" t="n">
        <v>-5952</v>
      </c>
    </row>
    <row r="21" spans="1:3">
      <c r="A21" s="4" t="s">
        <v>88</v>
      </c>
      <c r="B21" s="7" t="n">
        <v>23502</v>
      </c>
      <c r="C21" s="7" t="n">
        <v>47964</v>
      </c>
    </row>
    <row r="22" spans="1:3">
      <c r="A22" s="3" t="s">
        <v>89</v>
      </c>
    </row>
    <row r="23" spans="1:3">
      <c r="A23" s="4" t="s">
        <v>90</v>
      </c>
      <c r="B23" s="8" t="n">
        <v>0.32</v>
      </c>
      <c r="C23" s="8" t="n">
        <v>0.75</v>
      </c>
    </row>
    <row r="24" spans="1:3">
      <c r="A24" s="3" t="s">
        <v>91</v>
      </c>
    </row>
    <row r="25" spans="1:3">
      <c r="A25" s="4" t="s">
        <v>90</v>
      </c>
      <c r="B25" s="8" t="n">
        <v>0.32</v>
      </c>
      <c r="C25" s="8" t="n">
        <v>0.75</v>
      </c>
    </row>
    <row r="26" spans="1:3">
      <c r="A26" s="3" t="s">
        <v>92</v>
      </c>
    </row>
    <row r="27" spans="1:3">
      <c r="A27" s="4" t="s">
        <v>93</v>
      </c>
      <c r="B27" s="5" t="n">
        <v>74146</v>
      </c>
      <c r="C27" s="5" t="n">
        <v>64033</v>
      </c>
    </row>
    <row r="28" spans="1:3">
      <c r="A28" s="4" t="s">
        <v>94</v>
      </c>
      <c r="B28" s="5" t="n">
        <v>74180</v>
      </c>
      <c r="C28" s="5" t="n">
        <v>64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1"/>
    <col customWidth="1" max="3" min="3" width="26"/>
    <col customWidth="1" max="4" min="4" width="21"/>
  </cols>
  <sheetData>
    <row r="1" spans="1:4">
      <c r="A1" s="1" t="s">
        <v>425</v>
      </c>
      <c r="B1" s="2" t="s">
        <v>1</v>
      </c>
    </row>
    <row r="2" spans="1:4">
      <c r="B2" s="2" t="s">
        <v>426</v>
      </c>
      <c r="C2" s="2" t="s">
        <v>427</v>
      </c>
      <c r="D2" s="2" t="s">
        <v>343</v>
      </c>
    </row>
    <row r="3" spans="1:4">
      <c r="A3" s="4" t="s">
        <v>428</v>
      </c>
      <c r="D3" s="12" t="n">
        <v>0.1</v>
      </c>
    </row>
    <row r="4" spans="1:4">
      <c r="A4" s="4" t="s">
        <v>429</v>
      </c>
      <c r="B4" s="7" t="n">
        <v>35</v>
      </c>
      <c r="D4" s="12" t="n">
        <v>25.8</v>
      </c>
    </row>
    <row r="5" spans="1:4">
      <c r="A5" s="4" t="s">
        <v>430</v>
      </c>
    </row>
    <row r="6" spans="1:4">
      <c r="A6" s="4" t="s">
        <v>431</v>
      </c>
      <c r="B6" s="10" t="n">
        <v>0.8</v>
      </c>
    </row>
    <row r="7" spans="1:4">
      <c r="A7" s="4" t="s">
        <v>432</v>
      </c>
    </row>
    <row r="8" spans="1:4">
      <c r="A8" s="4" t="s">
        <v>431</v>
      </c>
      <c r="B8" s="12" t="n">
        <v>1.8</v>
      </c>
    </row>
    <row r="9" spans="1:4">
      <c r="A9" s="4" t="s">
        <v>433</v>
      </c>
    </row>
    <row r="10" spans="1:4">
      <c r="A10" s="4" t="s">
        <v>434</v>
      </c>
      <c r="B10" s="9" t="n">
        <v>1.05</v>
      </c>
      <c r="C10" s="9" t="n">
        <v>1.05</v>
      </c>
    </row>
    <row r="11" spans="1:4">
      <c r="A11" s="4" t="s">
        <v>435</v>
      </c>
    </row>
    <row r="12" spans="1:4">
      <c r="A12" s="4" t="s">
        <v>436</v>
      </c>
      <c r="B12" s="12" t="n">
        <v>98.09999999999999</v>
      </c>
      <c r="C12" s="7" t="n">
        <v>100</v>
      </c>
    </row>
    <row r="13" spans="1:4">
      <c r="A13" s="4" t="s">
        <v>437</v>
      </c>
      <c r="B13" s="10" t="n">
        <v>13.5</v>
      </c>
    </row>
    <row r="14" spans="1:4">
      <c r="A14" s="4" t="s">
        <v>438</v>
      </c>
    </row>
    <row r="15" spans="1:4">
      <c r="A15" s="4" t="s">
        <v>436</v>
      </c>
      <c r="B15" s="12" t="n">
        <v>79.5</v>
      </c>
      <c r="C15" s="7" t="n">
        <v>100</v>
      </c>
    </row>
    <row r="16" spans="1:4">
      <c r="A16" s="4" t="s">
        <v>434</v>
      </c>
      <c r="B16" s="9" t="n">
        <v>1.26</v>
      </c>
      <c r="C16" s="9" t="n">
        <v>1.26</v>
      </c>
    </row>
    <row r="17" spans="1:4">
      <c r="A17" s="4" t="s">
        <v>437</v>
      </c>
      <c r="B17" s="10" t="n">
        <v>13.5</v>
      </c>
    </row>
    <row r="18" spans="1:4">
      <c r="A18" s="4" t="s">
        <v>439</v>
      </c>
    </row>
    <row r="19" spans="1:4">
      <c r="A19" s="4" t="s">
        <v>440</v>
      </c>
      <c r="B19" s="5" t="n">
        <v>4</v>
      </c>
    </row>
    <row r="20" spans="1:4">
      <c r="A20" s="4" t="s">
        <v>436</v>
      </c>
      <c r="B20" s="12" t="n">
        <v>94.3</v>
      </c>
      <c r="C20" s="7" t="n">
        <v>100</v>
      </c>
    </row>
    <row r="21" spans="1:4">
      <c r="A21" s="4" t="s">
        <v>434</v>
      </c>
      <c r="B21" s="9" t="n">
        <v>1.06</v>
      </c>
      <c r="C21" s="9" t="n">
        <v>1.06</v>
      </c>
    </row>
    <row r="22" spans="1:4">
      <c r="A22" s="4" t="s">
        <v>441</v>
      </c>
    </row>
    <row r="23" spans="1:4">
      <c r="A23" s="4" t="s">
        <v>436</v>
      </c>
      <c r="C23" s="12" t="n">
        <v>88.09999999999999</v>
      </c>
    </row>
    <row r="24" spans="1:4">
      <c r="A24" s="4" t="s">
        <v>434</v>
      </c>
      <c r="B24" s="9" t="n">
        <v>1.13</v>
      </c>
      <c r="C24" s="9" t="n">
        <v>1.13</v>
      </c>
    </row>
    <row r="25" spans="1:4">
      <c r="A25" s="4" t="s">
        <v>302</v>
      </c>
    </row>
    <row r="26" spans="1:4">
      <c r="A26" s="4" t="s">
        <v>442</v>
      </c>
      <c r="B26" s="7" t="n">
        <v>25</v>
      </c>
    </row>
    <row r="27" spans="1:4">
      <c r="A27" s="4" t="s">
        <v>304</v>
      </c>
    </row>
    <row r="28" spans="1:4">
      <c r="A28" s="4" t="s">
        <v>442</v>
      </c>
      <c r="B28" s="7" t="n">
        <v>50</v>
      </c>
    </row>
    <row r="29" spans="1:4">
      <c r="A29" s="4" t="s">
        <v>443</v>
      </c>
    </row>
    <row r="30" spans="1:4">
      <c r="A30" s="4" t="s">
        <v>444</v>
      </c>
      <c r="B30" s="5" t="n">
        <v>2</v>
      </c>
    </row>
    <row r="31" spans="1:4">
      <c r="A31" s="4" t="s">
        <v>445</v>
      </c>
      <c r="B31" s="4" t="s">
        <v>446</v>
      </c>
      <c r="C31" s="4" t="s">
        <v>446</v>
      </c>
    </row>
    <row r="32" spans="1:4">
      <c r="A32" s="4" t="s">
        <v>447</v>
      </c>
    </row>
    <row r="33" spans="1:4">
      <c r="A33" s="4" t="s">
        <v>436</v>
      </c>
      <c r="B33" s="7" t="n">
        <v>300</v>
      </c>
    </row>
    <row r="34" spans="1:4">
      <c r="A34" s="4" t="s">
        <v>448</v>
      </c>
    </row>
    <row r="35" spans="1:4">
      <c r="A35" s="4" t="s">
        <v>444</v>
      </c>
      <c r="B35" s="5" t="n">
        <v>3</v>
      </c>
    </row>
    <row r="36" spans="1:4">
      <c r="A36" s="4" t="s">
        <v>445</v>
      </c>
      <c r="B36" s="4" t="s">
        <v>449</v>
      </c>
      <c r="C36" s="4" t="s">
        <v>449</v>
      </c>
    </row>
    <row r="37" spans="1:4">
      <c r="A37" s="4" t="s">
        <v>450</v>
      </c>
    </row>
    <row r="38" spans="1:4">
      <c r="A38" s="4" t="s">
        <v>436</v>
      </c>
      <c r="B38" s="7" t="n">
        <v>50</v>
      </c>
    </row>
    <row r="39" spans="1:4">
      <c r="A39" s="4" t="s">
        <v>451</v>
      </c>
    </row>
    <row r="40" spans="1:4">
      <c r="A40" s="4" t="s">
        <v>436</v>
      </c>
      <c r="B40" s="7" t="n">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2</v>
      </c>
      <c r="C1" s="2" t="s">
        <v>1</v>
      </c>
    </row>
    <row r="2" spans="1:4">
      <c r="C2" s="2" t="s">
        <v>2</v>
      </c>
      <c r="D2" s="2" t="s">
        <v>69</v>
      </c>
    </row>
    <row r="3" spans="1:4">
      <c r="A3" s="4" t="s">
        <v>453</v>
      </c>
      <c r="C3" s="7" t="n">
        <v>9939</v>
      </c>
      <c r="D3" s="7" t="n">
        <v>-1211</v>
      </c>
    </row>
    <row r="4" spans="1:4">
      <c r="A4" s="4" t="s">
        <v>454</v>
      </c>
      <c r="C4" s="5" t="n">
        <v>541</v>
      </c>
      <c r="D4" s="5" t="n">
        <v>-409</v>
      </c>
    </row>
    <row r="5" spans="1:4">
      <c r="A5" s="4" t="s">
        <v>455</v>
      </c>
      <c r="C5" s="5" t="n">
        <v>34337</v>
      </c>
      <c r="D5" s="5" t="n">
        <v>30692</v>
      </c>
    </row>
    <row r="6" spans="1:4">
      <c r="A6" s="4" t="s">
        <v>456</v>
      </c>
      <c r="C6" s="5" t="n">
        <v>630</v>
      </c>
      <c r="D6" s="5" t="n">
        <v>692</v>
      </c>
    </row>
    <row r="7" spans="1:4">
      <c r="A7" s="4" t="s">
        <v>457</v>
      </c>
    </row>
    <row r="8" spans="1:4">
      <c r="A8" s="4" t="s">
        <v>454</v>
      </c>
      <c r="B8" s="4" t="s">
        <v>388</v>
      </c>
      <c r="C8" s="5" t="n">
        <v>-13</v>
      </c>
      <c r="D8" s="5" t="n">
        <v>-1071</v>
      </c>
    </row>
    <row r="9" spans="1:4">
      <c r="A9" s="4" t="s">
        <v>433</v>
      </c>
    </row>
    <row r="10" spans="1:4">
      <c r="A10" s="4" t="s">
        <v>453</v>
      </c>
      <c r="C10" s="5" t="n">
        <v>615</v>
      </c>
      <c r="D10" s="5" t="n">
        <v>-166</v>
      </c>
    </row>
    <row r="11" spans="1:4">
      <c r="A11" s="4" t="s">
        <v>454</v>
      </c>
      <c r="B11" s="4" t="s">
        <v>458</v>
      </c>
      <c r="C11" s="5" t="n">
        <v>554</v>
      </c>
      <c r="D11" s="5" t="n">
        <v>662</v>
      </c>
    </row>
    <row r="12" spans="1:4">
      <c r="A12" s="4" t="s">
        <v>459</v>
      </c>
    </row>
    <row r="13" spans="1:4">
      <c r="A13" s="4" t="s">
        <v>453</v>
      </c>
      <c r="C13" s="5" t="n">
        <v>4546</v>
      </c>
      <c r="D13" s="5" t="n">
        <v>-1549</v>
      </c>
    </row>
    <row r="14" spans="1:4">
      <c r="A14" s="4" t="s">
        <v>454</v>
      </c>
      <c r="C14" s="5" t="n">
        <v>0</v>
      </c>
      <c r="D14" s="5" t="n">
        <v>0</v>
      </c>
    </row>
    <row r="15" spans="1:4">
      <c r="A15" s="4" t="s">
        <v>460</v>
      </c>
    </row>
    <row r="16" spans="1:4">
      <c r="A16" s="4" t="s">
        <v>453</v>
      </c>
      <c r="C16" s="7" t="n">
        <v>4778</v>
      </c>
      <c r="D16" s="7" t="n">
        <v>504</v>
      </c>
    </row>
    <row r="17" spans="1:4"/>
    <row r="18" spans="1:4">
      <c r="A18" s="4" t="s">
        <v>388</v>
      </c>
      <c r="B18" s="4" t="s">
        <v>461</v>
      </c>
    </row>
    <row r="19" spans="1:4">
      <c r="A19" s="4" t="s">
        <v>458</v>
      </c>
      <c r="B19" s="4" t="s">
        <v>462</v>
      </c>
    </row>
  </sheetData>
  <mergeCells count="5">
    <mergeCell ref="A1:B2"/>
    <mergeCell ref="C1:D1"/>
    <mergeCell ref="A17:C17"/>
    <mergeCell ref="B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63</v>
      </c>
      <c r="C1" s="2" t="s">
        <v>2</v>
      </c>
      <c r="D1" s="2" t="s">
        <v>25</v>
      </c>
    </row>
    <row r="2" spans="1:5">
      <c r="A2" s="4" t="s">
        <v>428</v>
      </c>
      <c r="D2" s="7" t="n">
        <v>100</v>
      </c>
    </row>
    <row r="3" spans="1:5">
      <c r="A3" s="4" t="s">
        <v>429</v>
      </c>
      <c r="C3" s="7" t="n">
        <v>35000</v>
      </c>
      <c r="D3" s="5" t="n">
        <v>25800</v>
      </c>
    </row>
    <row r="4" spans="1:5">
      <c r="A4" s="4" t="s">
        <v>464</v>
      </c>
    </row>
    <row r="5" spans="1:5">
      <c r="A5" s="4" t="s">
        <v>429</v>
      </c>
      <c r="B5" s="4" t="s">
        <v>388</v>
      </c>
      <c r="C5" s="5" t="n">
        <v>968</v>
      </c>
      <c r="D5" s="5" t="n">
        <v>1041</v>
      </c>
    </row>
    <row r="6" spans="1:5">
      <c r="A6" s="4" t="s">
        <v>465</v>
      </c>
    </row>
    <row r="7" spans="1:5">
      <c r="A7" s="4" t="s">
        <v>428</v>
      </c>
      <c r="B7" s="4" t="s">
        <v>388</v>
      </c>
      <c r="D7" s="5" t="n">
        <v>-134</v>
      </c>
    </row>
    <row r="8" spans="1:5">
      <c r="A8" s="4" t="s">
        <v>429</v>
      </c>
      <c r="B8" s="4" t="s">
        <v>388</v>
      </c>
      <c r="C8" s="5" t="n">
        <v>968</v>
      </c>
      <c r="D8" s="5" t="n">
        <v>1041</v>
      </c>
    </row>
    <row r="9" spans="1:5">
      <c r="A9" s="4" t="s">
        <v>466</v>
      </c>
    </row>
    <row r="10" spans="1:5">
      <c r="A10" s="4" t="s">
        <v>429</v>
      </c>
      <c r="B10" s="4" t="s">
        <v>388</v>
      </c>
      <c r="C10" s="5" t="n">
        <v>26782</v>
      </c>
      <c r="D10" s="5" t="n">
        <v>22235</v>
      </c>
    </row>
    <row r="11" spans="1:5">
      <c r="A11" s="4" t="s">
        <v>467</v>
      </c>
    </row>
    <row r="12" spans="1:5">
      <c r="A12" s="4" t="s">
        <v>429</v>
      </c>
      <c r="B12" s="4" t="s">
        <v>388</v>
      </c>
      <c r="C12" s="5" t="n">
        <v>26782</v>
      </c>
      <c r="D12" s="5" t="n">
        <v>22235</v>
      </c>
    </row>
    <row r="13" spans="1:5">
      <c r="A13" s="4" t="s">
        <v>468</v>
      </c>
    </row>
    <row r="14" spans="1:5">
      <c r="A14" s="4" t="s">
        <v>428</v>
      </c>
      <c r="C14" s="5" t="n">
        <v>-7287</v>
      </c>
      <c r="D14" s="5" t="n">
        <v>-2496</v>
      </c>
      <c r="E14" s="4" t="s">
        <v>458</v>
      </c>
    </row>
    <row r="15" spans="1:5">
      <c r="A15" s="4" t="s">
        <v>469</v>
      </c>
    </row>
    <row r="16" spans="1:5">
      <c r="A16" s="4" t="s">
        <v>428</v>
      </c>
      <c r="B16" s="4" t="s">
        <v>458</v>
      </c>
      <c r="C16" s="7" t="n">
        <v>-7287</v>
      </c>
      <c r="D16" s="7" t="n">
        <v>-2496</v>
      </c>
    </row>
    <row r="17" spans="1:5"/>
    <row r="18" spans="1:5">
      <c r="A18" s="4" t="s">
        <v>388</v>
      </c>
      <c r="B18" s="4" t="s">
        <v>470</v>
      </c>
    </row>
    <row r="19" spans="1:5">
      <c r="A19" s="4" t="s">
        <v>458</v>
      </c>
      <c r="B19" s="4" t="s">
        <v>471</v>
      </c>
    </row>
  </sheetData>
  <mergeCells count="5">
    <mergeCell ref="A1:B1"/>
    <mergeCell ref="D1:E1"/>
    <mergeCell ref="A17:D17"/>
    <mergeCell ref="B18:D18"/>
    <mergeCell ref="B19:D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428</v>
      </c>
      <c r="B3" s="7" t="n">
        <v>58101</v>
      </c>
      <c r="C3" s="7" t="n">
        <v>579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280</v>
      </c>
    </row>
    <row r="2" spans="1:3">
      <c r="B2" s="2" t="s">
        <v>2</v>
      </c>
      <c r="C2" s="2" t="s">
        <v>25</v>
      </c>
    </row>
    <row r="3" spans="1:3">
      <c r="A3" s="4" t="s">
        <v>30</v>
      </c>
      <c r="B3" s="7" t="n">
        <v>819837</v>
      </c>
      <c r="C3" s="7" t="n">
        <v>970749</v>
      </c>
    </row>
    <row r="4" spans="1:3">
      <c r="A4" s="4" t="s">
        <v>31</v>
      </c>
      <c r="B4" s="7" t="n">
        <v>58101</v>
      </c>
      <c r="C4" s="7" t="n">
        <v>57903</v>
      </c>
    </row>
    <row r="5" spans="1:3">
      <c r="A5" s="4" t="s">
        <v>475</v>
      </c>
      <c r="B5" s="4" t="s">
        <v>476</v>
      </c>
      <c r="C5" s="4" t="s">
        <v>476</v>
      </c>
    </row>
    <row r="6" spans="1:3">
      <c r="A6" s="4" t="s">
        <v>477</v>
      </c>
      <c r="B6" s="4" t="s">
        <v>478</v>
      </c>
      <c r="C6" s="4" t="s">
        <v>478</v>
      </c>
    </row>
    <row r="7" spans="1:3">
      <c r="A7" s="4" t="s">
        <v>479</v>
      </c>
      <c r="B7" s="4" t="s">
        <v>480</v>
      </c>
      <c r="C7" s="4" t="s">
        <v>480</v>
      </c>
    </row>
    <row r="8" spans="1:3">
      <c r="A8" s="4" t="s">
        <v>43</v>
      </c>
      <c r="B8" s="7" t="n">
        <v>3131437</v>
      </c>
      <c r="C8" s="7" t="n">
        <v>3028827</v>
      </c>
    </row>
    <row r="9" spans="1:3">
      <c r="A9" s="4" t="s">
        <v>481</v>
      </c>
    </row>
    <row r="10" spans="1:3">
      <c r="A10" s="4" t="s">
        <v>30</v>
      </c>
      <c r="B10" s="7" t="n">
        <v>819800</v>
      </c>
      <c r="C10" s="7" t="n">
        <v>970700</v>
      </c>
    </row>
    <row r="11" spans="1:3">
      <c r="A11" s="4" t="s">
        <v>482</v>
      </c>
      <c r="B11" s="4" t="s">
        <v>483</v>
      </c>
      <c r="C11" s="4" t="s">
        <v>484</v>
      </c>
    </row>
    <row r="12" spans="1:3">
      <c r="A12" s="4" t="s">
        <v>485</v>
      </c>
      <c r="B12" s="4" t="s">
        <v>486</v>
      </c>
      <c r="C12" s="4" t="s">
        <v>486</v>
      </c>
    </row>
    <row r="13" spans="1:3">
      <c r="A13" s="4" t="s">
        <v>487</v>
      </c>
      <c r="B13" s="4" t="s">
        <v>488</v>
      </c>
      <c r="C13" s="4" t="s">
        <v>488</v>
      </c>
    </row>
    <row r="14" spans="1:3">
      <c r="A14" s="4" t="s">
        <v>489</v>
      </c>
      <c r="B14" s="4" t="s">
        <v>490</v>
      </c>
      <c r="C14" s="4" t="s">
        <v>491</v>
      </c>
    </row>
    <row r="15" spans="1:3">
      <c r="A15" s="4" t="s">
        <v>492</v>
      </c>
      <c r="B15" s="7" t="n">
        <v>841200</v>
      </c>
      <c r="C15" s="7" t="n">
        <v>992600</v>
      </c>
    </row>
    <row r="16" spans="1:3">
      <c r="A16" s="4" t="s">
        <v>493</v>
      </c>
    </row>
    <row r="17" spans="1:3">
      <c r="A17" s="4" t="s">
        <v>43</v>
      </c>
      <c r="B17" s="7" t="n">
        <v>995000</v>
      </c>
      <c r="C17" s="7" t="n">
        <v>635000</v>
      </c>
    </row>
    <row r="18" spans="1:3">
      <c r="A18" s="4" t="s">
        <v>494</v>
      </c>
      <c r="B18" s="4" t="s">
        <v>495</v>
      </c>
      <c r="C18" s="4" t="s">
        <v>496</v>
      </c>
    </row>
    <row r="19" spans="1:3">
      <c r="A19" s="4" t="s">
        <v>497</v>
      </c>
    </row>
    <row r="20" spans="1:3">
      <c r="A20" s="4" t="s">
        <v>43</v>
      </c>
      <c r="B20" s="7" t="n">
        <v>350000</v>
      </c>
      <c r="C20" s="7" t="n">
        <v>350000</v>
      </c>
    </row>
    <row r="21" spans="1:3">
      <c r="A21" s="4" t="s">
        <v>498</v>
      </c>
    </row>
    <row r="22" spans="1:3">
      <c r="A22" s="4" t="s">
        <v>43</v>
      </c>
      <c r="B22" s="7" t="n">
        <v>2170000</v>
      </c>
      <c r="C22" s="7" t="n">
        <v>2430000</v>
      </c>
    </row>
    <row r="23" spans="1:3">
      <c r="A23" s="4" t="s">
        <v>494</v>
      </c>
      <c r="B23" s="4" t="s">
        <v>499</v>
      </c>
      <c r="C23" s="4" t="s">
        <v>500</v>
      </c>
    </row>
    <row r="24" spans="1:3">
      <c r="A24" s="4" t="s">
        <v>501</v>
      </c>
      <c r="B24" s="4" t="s">
        <v>502</v>
      </c>
      <c r="C24" s="4" t="s">
        <v>503</v>
      </c>
    </row>
    <row r="25" spans="1:3">
      <c r="A25" s="4" t="s">
        <v>504</v>
      </c>
      <c r="B25" s="7" t="n">
        <v>2190000</v>
      </c>
    </row>
    <row r="26" spans="1:3">
      <c r="A26" s="4" t="s">
        <v>505</v>
      </c>
      <c r="C26" s="7" t="n">
        <v>2530000</v>
      </c>
    </row>
    <row r="27" spans="1:3">
      <c r="A27" s="4" t="s">
        <v>506</v>
      </c>
    </row>
    <row r="28" spans="1:3">
      <c r="A28" s="4" t="s">
        <v>507</v>
      </c>
      <c r="B28" s="4" t="s">
        <v>508</v>
      </c>
      <c r="C28" s="4" t="s">
        <v>486</v>
      </c>
    </row>
    <row r="29" spans="1:3">
      <c r="A29" s="4" t="s">
        <v>509</v>
      </c>
    </row>
    <row r="30" spans="1:3">
      <c r="A30" s="4" t="s">
        <v>510</v>
      </c>
      <c r="B30" s="4" t="s">
        <v>511</v>
      </c>
      <c r="C30" s="4" t="s">
        <v>512</v>
      </c>
    </row>
    <row r="31" spans="1:3">
      <c r="A31" s="4" t="s">
        <v>513</v>
      </c>
    </row>
    <row r="32" spans="1:3">
      <c r="A32" s="4" t="s">
        <v>507</v>
      </c>
      <c r="B32" s="4" t="s">
        <v>514</v>
      </c>
      <c r="C32" s="4" t="s">
        <v>514</v>
      </c>
    </row>
    <row r="33" spans="1:3">
      <c r="A33" s="4" t="s">
        <v>515</v>
      </c>
    </row>
    <row r="34" spans="1:3">
      <c r="A34" s="4" t="s">
        <v>510</v>
      </c>
      <c r="B34" s="4" t="s">
        <v>499</v>
      </c>
      <c r="C34" s="4" t="s">
        <v>516</v>
      </c>
    </row>
    <row r="35" spans="1:3">
      <c r="A35" s="4" t="s">
        <v>378</v>
      </c>
    </row>
    <row r="36" spans="1:3">
      <c r="A36" s="4" t="s">
        <v>31</v>
      </c>
      <c r="B36" s="7" t="n">
        <v>58100</v>
      </c>
      <c r="C36" s="7" t="n">
        <v>57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9</v>
      </c>
    </row>
    <row r="3" spans="1:3">
      <c r="A3" s="3" t="s">
        <v>518</v>
      </c>
    </row>
    <row r="4" spans="1:3">
      <c r="A4" s="4" t="s">
        <v>519</v>
      </c>
      <c r="B4" s="7" t="n">
        <v>29538</v>
      </c>
      <c r="C4" s="7" t="n">
        <v>53916</v>
      </c>
    </row>
    <row r="5" spans="1:3">
      <c r="A5" s="4" t="s">
        <v>520</v>
      </c>
      <c r="B5" s="5" t="n">
        <v>-6036</v>
      </c>
      <c r="C5" s="5" t="n">
        <v>-5952</v>
      </c>
    </row>
    <row r="6" spans="1:3">
      <c r="A6" s="4" t="s">
        <v>88</v>
      </c>
      <c r="B6" s="7" t="n">
        <v>23502</v>
      </c>
      <c r="C6" s="7" t="n">
        <v>47964</v>
      </c>
    </row>
    <row r="7" spans="1:3">
      <c r="A7" s="4" t="s">
        <v>521</v>
      </c>
      <c r="B7" s="5" t="n">
        <v>74146</v>
      </c>
      <c r="C7" s="5" t="n">
        <v>64033</v>
      </c>
    </row>
    <row r="8" spans="1:3">
      <c r="A8" s="4" t="s">
        <v>90</v>
      </c>
      <c r="B8" s="8" t="n">
        <v>0.32</v>
      </c>
      <c r="C8" s="8" t="n">
        <v>0.75</v>
      </c>
    </row>
    <row r="9" spans="1:3">
      <c r="A9" s="3" t="s">
        <v>522</v>
      </c>
    </row>
    <row r="10" spans="1:3">
      <c r="A10" s="4" t="s">
        <v>523</v>
      </c>
      <c r="B10" s="5" t="n">
        <v>34</v>
      </c>
      <c r="C10" s="5" t="n">
        <v>69</v>
      </c>
    </row>
    <row r="11" spans="1:3">
      <c r="A11" s="4" t="s">
        <v>524</v>
      </c>
      <c r="B11" s="7" t="n">
        <v>23502</v>
      </c>
      <c r="C11" s="7" t="n">
        <v>47964</v>
      </c>
    </row>
    <row r="12" spans="1:3">
      <c r="A12" s="4" t="s">
        <v>525</v>
      </c>
      <c r="B12" s="5" t="n">
        <v>74180</v>
      </c>
      <c r="C12" s="5" t="n">
        <v>64102</v>
      </c>
    </row>
    <row r="13" spans="1:3">
      <c r="A13" s="4" t="s">
        <v>526</v>
      </c>
      <c r="B13" s="7" t="n">
        <v>23502</v>
      </c>
      <c r="C13" s="7" t="n">
        <v>47964</v>
      </c>
    </row>
    <row r="14" spans="1:3">
      <c r="A14" s="4" t="s">
        <v>90</v>
      </c>
      <c r="B14" s="8" t="n">
        <v>0.32</v>
      </c>
      <c r="C14" s="8" t="n">
        <v>0.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69</v>
      </c>
    </row>
    <row r="3" spans="1:3">
      <c r="A3" s="3" t="s">
        <v>528</v>
      </c>
    </row>
    <row r="4" spans="1:3">
      <c r="A4" s="4" t="s">
        <v>529</v>
      </c>
      <c r="B4" s="8" t="n">
        <v>56.94</v>
      </c>
    </row>
    <row r="5" spans="1:3">
      <c r="A5" s="4" t="s">
        <v>530</v>
      </c>
      <c r="B5" s="8" t="n">
        <v>76.63</v>
      </c>
    </row>
    <row r="6" spans="1:3">
      <c r="A6" s="4" t="s">
        <v>531</v>
      </c>
    </row>
    <row r="7" spans="1:3">
      <c r="A7" s="3" t="s">
        <v>528</v>
      </c>
    </row>
    <row r="8" spans="1:3">
      <c r="A8" s="4" t="s">
        <v>532</v>
      </c>
      <c r="B8" s="5" t="n">
        <v>2100</v>
      </c>
      <c r="C8" s="5" t="n">
        <v>2100</v>
      </c>
    </row>
    <row r="9" spans="1:3">
      <c r="A9" s="4" t="s">
        <v>533</v>
      </c>
      <c r="B9" s="4" t="s">
        <v>534</v>
      </c>
      <c r="C9" s="4" t="s">
        <v>534</v>
      </c>
    </row>
    <row r="10" spans="1:3">
      <c r="A10" s="4" t="s">
        <v>535</v>
      </c>
    </row>
    <row r="11" spans="1:3">
      <c r="A11" s="3" t="s">
        <v>528</v>
      </c>
    </row>
    <row r="12" spans="1:3">
      <c r="A12" s="4" t="s">
        <v>532</v>
      </c>
      <c r="B12" s="5" t="n">
        <v>1600</v>
      </c>
      <c r="C12" s="5" t="n">
        <v>1600</v>
      </c>
    </row>
    <row r="13" spans="1:3">
      <c r="A13" s="4" t="s">
        <v>533</v>
      </c>
      <c r="B13" s="4" t="s">
        <v>536</v>
      </c>
      <c r="C13" s="4" t="s">
        <v>536</v>
      </c>
    </row>
    <row r="14" spans="1:3">
      <c r="A14" s="4" t="s">
        <v>318</v>
      </c>
    </row>
    <row r="15" spans="1:3">
      <c r="A15" s="3" t="s">
        <v>528</v>
      </c>
    </row>
    <row r="16" spans="1:3">
      <c r="A16" s="4" t="s">
        <v>532</v>
      </c>
      <c r="B16" s="5" t="n">
        <v>87</v>
      </c>
      <c r="C16" s="5" t="n">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3"/>
  </cols>
  <sheetData>
    <row r="1" spans="1:5">
      <c r="A1" s="1" t="s">
        <v>537</v>
      </c>
      <c r="B1" s="2" t="s">
        <v>1</v>
      </c>
    </row>
    <row r="2" spans="1:5">
      <c r="B2" s="2" t="s">
        <v>2</v>
      </c>
      <c r="C2" s="2" t="s">
        <v>69</v>
      </c>
      <c r="D2" s="2" t="s">
        <v>25</v>
      </c>
      <c r="E2" s="2" t="s">
        <v>538</v>
      </c>
    </row>
    <row r="3" spans="1:5">
      <c r="A3" s="4" t="s">
        <v>539</v>
      </c>
      <c r="B3" s="4" t="s">
        <v>293</v>
      </c>
    </row>
    <row r="4" spans="1:5">
      <c r="A4" s="4" t="s">
        <v>540</v>
      </c>
      <c r="B4" s="4" t="s">
        <v>541</v>
      </c>
    </row>
    <row r="5" spans="1:5">
      <c r="A5" s="4" t="s">
        <v>542</v>
      </c>
      <c r="B5" s="4" t="s">
        <v>543</v>
      </c>
    </row>
    <row r="6" spans="1:5">
      <c r="A6" s="4" t="s">
        <v>544</v>
      </c>
      <c r="B6" s="5" t="n">
        <v>234616</v>
      </c>
    </row>
    <row r="7" spans="1:5">
      <c r="A7" s="4" t="s">
        <v>545</v>
      </c>
      <c r="B7" s="4" t="s">
        <v>315</v>
      </c>
    </row>
    <row r="8" spans="1:5">
      <c r="A8" s="4" t="s">
        <v>546</v>
      </c>
      <c r="B8" s="4" t="s">
        <v>547</v>
      </c>
    </row>
    <row r="9" spans="1:5">
      <c r="A9" s="3" t="s">
        <v>548</v>
      </c>
    </row>
    <row r="10" spans="1:5">
      <c r="A10" s="4" t="s">
        <v>549</v>
      </c>
      <c r="B10" s="5" t="n">
        <v>257606</v>
      </c>
    </row>
    <row r="11" spans="1:5">
      <c r="A11" s="4" t="s">
        <v>550</v>
      </c>
      <c r="B11" s="5" t="n">
        <v>3835</v>
      </c>
    </row>
    <row r="12" spans="1:5">
      <c r="A12" s="4" t="s">
        <v>551</v>
      </c>
      <c r="B12" s="5" t="n">
        <v>261441</v>
      </c>
    </row>
    <row r="13" spans="1:5">
      <c r="A13" s="4" t="s">
        <v>552</v>
      </c>
      <c r="B13" s="8" t="n">
        <v>51.88</v>
      </c>
      <c r="D13" s="8" t="n">
        <v>51.81</v>
      </c>
    </row>
    <row r="14" spans="1:5">
      <c r="A14" s="4" t="s">
        <v>553</v>
      </c>
      <c r="B14" s="9" t="n">
        <v>51.88</v>
      </c>
      <c r="D14" s="9" t="n">
        <v>51.81</v>
      </c>
    </row>
    <row r="15" spans="1:5">
      <c r="A15" s="4" t="s">
        <v>554</v>
      </c>
      <c r="B15" s="8" t="n">
        <v>3.03</v>
      </c>
      <c r="C15" s="8" t="n">
        <v>7.91</v>
      </c>
    </row>
    <row r="16" spans="1:5">
      <c r="A16" s="4" t="s">
        <v>555</v>
      </c>
      <c r="C16" s="7" t="n">
        <v>400</v>
      </c>
    </row>
    <row r="17" spans="1:5">
      <c r="A17" s="4" t="s">
        <v>556</v>
      </c>
      <c r="B17" s="7" t="n">
        <v>200</v>
      </c>
    </row>
    <row r="18" spans="1:5">
      <c r="A18" s="4" t="s">
        <v>557</v>
      </c>
      <c r="B18" s="8" t="n">
        <v>56.94</v>
      </c>
    </row>
    <row r="19" spans="1:5">
      <c r="A19" s="4" t="s">
        <v>302</v>
      </c>
    </row>
    <row r="20" spans="1:5">
      <c r="A20" s="3" t="s">
        <v>548</v>
      </c>
    </row>
    <row r="21" spans="1:5">
      <c r="A21" s="4" t="s">
        <v>558</v>
      </c>
      <c r="B21" s="9" t="n">
        <v>19.02</v>
      </c>
      <c r="D21" s="9" t="n">
        <v>19.02</v>
      </c>
    </row>
    <row r="22" spans="1:5">
      <c r="A22" s="4" t="s">
        <v>559</v>
      </c>
      <c r="B22" s="9" t="n">
        <v>19.02</v>
      </c>
      <c r="D22" s="9" t="n">
        <v>19.02</v>
      </c>
    </row>
    <row r="23" spans="1:5">
      <c r="A23" s="4" t="s">
        <v>560</v>
      </c>
      <c r="B23" s="9" t="n">
        <v>56.94</v>
      </c>
    </row>
    <row r="24" spans="1:5">
      <c r="A24" s="4" t="s">
        <v>304</v>
      </c>
    </row>
    <row r="25" spans="1:5">
      <c r="A25" s="3" t="s">
        <v>548</v>
      </c>
    </row>
    <row r="26" spans="1:5">
      <c r="A26" s="4" t="s">
        <v>558</v>
      </c>
      <c r="B26" s="9" t="n">
        <v>76.63</v>
      </c>
      <c r="D26" s="9" t="n">
        <v>76.63</v>
      </c>
    </row>
    <row r="27" spans="1:5">
      <c r="A27" s="4" t="s">
        <v>559</v>
      </c>
      <c r="B27" s="9" t="n">
        <v>76.63</v>
      </c>
      <c r="D27" s="8" t="n">
        <v>76.63</v>
      </c>
    </row>
    <row r="28" spans="1:5">
      <c r="A28" s="4" t="s">
        <v>560</v>
      </c>
      <c r="B28" s="8" t="n">
        <v>56.94</v>
      </c>
    </row>
    <row r="29" spans="1:5">
      <c r="A29" s="4" t="s">
        <v>318</v>
      </c>
    </row>
    <row r="30" spans="1:5">
      <c r="A30" s="3" t="s">
        <v>548</v>
      </c>
    </row>
    <row r="31" spans="1:5">
      <c r="A31" s="4" t="s">
        <v>319</v>
      </c>
      <c r="B31" s="7" t="n">
        <v>73</v>
      </c>
      <c r="C31" s="7" t="n">
        <v>194</v>
      </c>
    </row>
    <row r="32" spans="1:5">
      <c r="A32" s="4" t="s">
        <v>561</v>
      </c>
      <c r="B32" s="4" t="s">
        <v>562</v>
      </c>
    </row>
    <row r="33" spans="1:5">
      <c r="A33" s="4" t="s">
        <v>563</v>
      </c>
      <c r="B33" s="4" t="s">
        <v>564</v>
      </c>
    </row>
    <row r="34" spans="1:5">
      <c r="A34" s="4" t="s">
        <v>565</v>
      </c>
      <c r="B34" s="4" t="s">
        <v>566</v>
      </c>
    </row>
    <row r="35" spans="1:5">
      <c r="A35" s="4" t="s">
        <v>567</v>
      </c>
      <c r="B35" s="4" t="s">
        <v>568</v>
      </c>
    </row>
    <row r="36" spans="1:5">
      <c r="A36" s="4" t="s">
        <v>569</v>
      </c>
    </row>
    <row r="37" spans="1:5">
      <c r="A37" s="3" t="s">
        <v>548</v>
      </c>
    </row>
    <row r="38" spans="1:5">
      <c r="A38" s="4" t="s">
        <v>570</v>
      </c>
      <c r="B38" s="4" t="s">
        <v>571</v>
      </c>
    </row>
    <row r="39" spans="1:5">
      <c r="A39" s="4" t="s">
        <v>572</v>
      </c>
    </row>
    <row r="40" spans="1:5">
      <c r="A40" s="4" t="s">
        <v>573</v>
      </c>
      <c r="E40" s="5" t="n">
        <v>1950000</v>
      </c>
    </row>
    <row r="41" spans="1:5">
      <c r="A41" s="4" t="s">
        <v>574</v>
      </c>
      <c r="B41" s="5" t="n">
        <v>1332842</v>
      </c>
    </row>
    <row r="42" spans="1:5">
      <c r="A42" s="4" t="s">
        <v>575</v>
      </c>
    </row>
    <row r="43" spans="1:5">
      <c r="A43" s="4" t="s">
        <v>540</v>
      </c>
      <c r="B43" s="4" t="s">
        <v>576</v>
      </c>
    </row>
    <row r="44" spans="1:5">
      <c r="A44" s="4" t="s">
        <v>542</v>
      </c>
      <c r="B44" s="4" t="s">
        <v>576</v>
      </c>
    </row>
    <row r="45" spans="1:5">
      <c r="A45" s="4" t="s">
        <v>544</v>
      </c>
      <c r="B45" s="5" t="n">
        <v>11097</v>
      </c>
    </row>
    <row r="46" spans="1:5">
      <c r="A46" s="3" t="s">
        <v>548</v>
      </c>
    </row>
    <row r="47" spans="1:5">
      <c r="A47" s="4" t="s">
        <v>551</v>
      </c>
      <c r="B47" s="5" t="n">
        <v>11097</v>
      </c>
    </row>
    <row r="48" spans="1:5">
      <c r="A48" s="4" t="s">
        <v>577</v>
      </c>
    </row>
    <row r="49" spans="1:5">
      <c r="A49" s="4" t="s">
        <v>540</v>
      </c>
      <c r="B49" s="4" t="s">
        <v>578</v>
      </c>
    </row>
    <row r="50" spans="1:5">
      <c r="A50" s="4" t="s">
        <v>542</v>
      </c>
      <c r="B50" s="4" t="s">
        <v>578</v>
      </c>
    </row>
    <row r="51" spans="1:5">
      <c r="A51" s="4" t="s">
        <v>544</v>
      </c>
      <c r="B51" s="5" t="n">
        <v>1428</v>
      </c>
    </row>
    <row r="52" spans="1:5">
      <c r="A52" s="3" t="s">
        <v>548</v>
      </c>
    </row>
    <row r="53" spans="1:5">
      <c r="A53" s="4" t="s">
        <v>551</v>
      </c>
      <c r="B53" s="5" t="n">
        <v>1428</v>
      </c>
    </row>
    <row r="54" spans="1:5">
      <c r="A54" s="4" t="s">
        <v>579</v>
      </c>
    </row>
    <row r="55" spans="1:5">
      <c r="A55" s="4" t="s">
        <v>540</v>
      </c>
      <c r="B55" s="4" t="s">
        <v>580</v>
      </c>
    </row>
    <row r="56" spans="1:5">
      <c r="A56" s="4" t="s">
        <v>542</v>
      </c>
      <c r="B56" s="4" t="s">
        <v>580</v>
      </c>
    </row>
    <row r="57" spans="1:5">
      <c r="A57" s="4" t="s">
        <v>544</v>
      </c>
      <c r="B57" s="5" t="n">
        <v>86041</v>
      </c>
    </row>
    <row r="58" spans="1:5">
      <c r="A58" s="3" t="s">
        <v>548</v>
      </c>
    </row>
    <row r="59" spans="1:5">
      <c r="A59" s="4" t="s">
        <v>551</v>
      </c>
      <c r="B59" s="5" t="n">
        <v>86041</v>
      </c>
    </row>
    <row r="60" spans="1:5">
      <c r="A60" s="4" t="s">
        <v>581</v>
      </c>
    </row>
    <row r="61" spans="1:5">
      <c r="A61" s="4" t="s">
        <v>540</v>
      </c>
      <c r="B61" s="4" t="s">
        <v>582</v>
      </c>
    </row>
    <row r="62" spans="1:5">
      <c r="A62" s="4" t="s">
        <v>542</v>
      </c>
      <c r="B62" s="4" t="s">
        <v>583</v>
      </c>
    </row>
    <row r="63" spans="1:5">
      <c r="A63" s="4" t="s">
        <v>544</v>
      </c>
      <c r="B63" s="5" t="n">
        <v>75939</v>
      </c>
    </row>
    <row r="64" spans="1:5">
      <c r="A64" s="3" t="s">
        <v>548</v>
      </c>
    </row>
    <row r="65" spans="1:5">
      <c r="A65" s="4" t="s">
        <v>551</v>
      </c>
      <c r="B65" s="5" t="n">
        <v>79774</v>
      </c>
    </row>
    <row r="66" spans="1:5">
      <c r="A66" s="4" t="s">
        <v>584</v>
      </c>
    </row>
    <row r="67" spans="1:5">
      <c r="A67" s="4" t="s">
        <v>540</v>
      </c>
      <c r="B67" s="4" t="s">
        <v>585</v>
      </c>
    </row>
    <row r="68" spans="1:5">
      <c r="A68" s="4" t="s">
        <v>542</v>
      </c>
      <c r="B68" s="4" t="s">
        <v>585</v>
      </c>
    </row>
    <row r="69" spans="1:5">
      <c r="A69" s="4" t="s">
        <v>544</v>
      </c>
      <c r="B69" s="5" t="n">
        <v>59557</v>
      </c>
    </row>
    <row r="70" spans="1:5">
      <c r="A70" s="3" t="s">
        <v>548</v>
      </c>
    </row>
    <row r="71" spans="1:5">
      <c r="A71" s="4" t="s">
        <v>551</v>
      </c>
      <c r="B71" s="5" t="n">
        <v>80886</v>
      </c>
    </row>
    <row r="72" spans="1:5">
      <c r="A72" s="4" t="s">
        <v>586</v>
      </c>
    </row>
    <row r="73" spans="1:5">
      <c r="A73" s="4" t="s">
        <v>540</v>
      </c>
      <c r="B73" s="4" t="s">
        <v>587</v>
      </c>
    </row>
    <row r="74" spans="1:5">
      <c r="A74" s="4" t="s">
        <v>542</v>
      </c>
      <c r="B74" s="4" t="s">
        <v>587</v>
      </c>
    </row>
    <row r="75" spans="1:5">
      <c r="A75" s="4" t="s">
        <v>544</v>
      </c>
      <c r="B75" s="5" t="n">
        <v>554</v>
      </c>
    </row>
    <row r="76" spans="1:5">
      <c r="A76" s="3" t="s">
        <v>548</v>
      </c>
    </row>
    <row r="77" spans="1:5">
      <c r="A77" s="4" t="s">
        <v>551</v>
      </c>
      <c r="B77" s="5" t="n">
        <v>22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88</v>
      </c>
      <c r="B1" s="2" t="s">
        <v>1</v>
      </c>
    </row>
    <row r="2" spans="1:3">
      <c r="B2" s="2" t="s">
        <v>2</v>
      </c>
      <c r="C2" s="2" t="s">
        <v>25</v>
      </c>
    </row>
    <row r="3" spans="1:3">
      <c r="A3" s="4" t="s">
        <v>529</v>
      </c>
      <c r="B3" s="8" t="n">
        <v>56.94</v>
      </c>
    </row>
    <row r="4" spans="1:3">
      <c r="A4" s="4" t="s">
        <v>530</v>
      </c>
      <c r="B4" s="8" t="n">
        <v>76.63</v>
      </c>
    </row>
    <row r="5" spans="1:3">
      <c r="A5" s="4" t="s">
        <v>589</v>
      </c>
      <c r="B5" s="5" t="n">
        <v>261441</v>
      </c>
      <c r="C5" s="5" t="n">
        <v>257606</v>
      </c>
    </row>
    <row r="6" spans="1:3">
      <c r="A6" s="4" t="s">
        <v>590</v>
      </c>
      <c r="B6" s="4" t="s">
        <v>541</v>
      </c>
    </row>
    <row r="7" spans="1:3">
      <c r="A7" s="4" t="s">
        <v>591</v>
      </c>
      <c r="B7" s="8" t="n">
        <v>51.88</v>
      </c>
      <c r="C7" s="8" t="n">
        <v>51.81</v>
      </c>
    </row>
    <row r="8" spans="1:3">
      <c r="A8" s="4" t="s">
        <v>592</v>
      </c>
      <c r="B8" s="7" t="n">
        <v>1489</v>
      </c>
    </row>
    <row r="9" spans="1:3">
      <c r="A9" s="4" t="s">
        <v>318</v>
      </c>
    </row>
    <row r="10" spans="1:3">
      <c r="A10" s="4" t="s">
        <v>563</v>
      </c>
      <c r="B10" s="4" t="s">
        <v>564</v>
      </c>
    </row>
    <row r="11" spans="1:3">
      <c r="A11" s="4" t="s">
        <v>593</v>
      </c>
    </row>
    <row r="12" spans="1:3">
      <c r="A12" s="4" t="s">
        <v>570</v>
      </c>
      <c r="B12" s="4" t="s">
        <v>571</v>
      </c>
    </row>
    <row r="13" spans="1:3">
      <c r="A13" s="4" t="s">
        <v>575</v>
      </c>
    </row>
    <row r="14" spans="1:3">
      <c r="A14" s="4" t="s">
        <v>529</v>
      </c>
      <c r="B14" s="8" t="n">
        <v>19.02</v>
      </c>
    </row>
    <row r="15" spans="1:3">
      <c r="A15" s="4" t="s">
        <v>530</v>
      </c>
      <c r="B15" s="8" t="n">
        <v>19.99</v>
      </c>
    </row>
    <row r="16" spans="1:3">
      <c r="A16" s="4" t="s">
        <v>589</v>
      </c>
      <c r="B16" s="5" t="n">
        <v>11097</v>
      </c>
    </row>
    <row r="17" spans="1:3">
      <c r="A17" s="4" t="s">
        <v>590</v>
      </c>
      <c r="B17" s="4" t="s">
        <v>576</v>
      </c>
    </row>
    <row r="18" spans="1:3">
      <c r="A18" s="4" t="s">
        <v>594</v>
      </c>
    </row>
    <row r="19" spans="1:3">
      <c r="A19" s="4" t="s">
        <v>529</v>
      </c>
      <c r="B19" s="7" t="n">
        <v>20</v>
      </c>
    </row>
    <row r="20" spans="1:3">
      <c r="A20" s="4" t="s">
        <v>530</v>
      </c>
      <c r="B20" s="9" t="n">
        <v>29.99</v>
      </c>
    </row>
    <row r="21" spans="1:3">
      <c r="A21" s="4" t="s">
        <v>577</v>
      </c>
    </row>
    <row r="22" spans="1:3">
      <c r="A22" s="4" t="s">
        <v>529</v>
      </c>
      <c r="B22" s="5" t="n">
        <v>30</v>
      </c>
    </row>
    <row r="23" spans="1:3">
      <c r="A23" s="4" t="s">
        <v>530</v>
      </c>
      <c r="B23" s="8" t="n">
        <v>39.99</v>
      </c>
    </row>
    <row r="24" spans="1:3">
      <c r="A24" s="4" t="s">
        <v>589</v>
      </c>
      <c r="B24" s="5" t="n">
        <v>1428</v>
      </c>
    </row>
    <row r="25" spans="1:3">
      <c r="A25" s="4" t="s">
        <v>590</v>
      </c>
      <c r="B25" s="4" t="s">
        <v>578</v>
      </c>
    </row>
    <row r="26" spans="1:3">
      <c r="A26" s="4" t="s">
        <v>579</v>
      </c>
    </row>
    <row r="27" spans="1:3">
      <c r="A27" s="4" t="s">
        <v>529</v>
      </c>
      <c r="B27" s="7" t="n">
        <v>40</v>
      </c>
    </row>
    <row r="28" spans="1:3">
      <c r="A28" s="4" t="s">
        <v>530</v>
      </c>
      <c r="B28" s="8" t="n">
        <v>49.99</v>
      </c>
    </row>
    <row r="29" spans="1:3">
      <c r="A29" s="4" t="s">
        <v>589</v>
      </c>
      <c r="B29" s="5" t="n">
        <v>86041</v>
      </c>
    </row>
    <row r="30" spans="1:3">
      <c r="A30" s="4" t="s">
        <v>590</v>
      </c>
      <c r="B30" s="4" t="s">
        <v>580</v>
      </c>
    </row>
    <row r="31" spans="1:3">
      <c r="A31" s="4" t="s">
        <v>581</v>
      </c>
    </row>
    <row r="32" spans="1:3">
      <c r="A32" s="4" t="s">
        <v>529</v>
      </c>
      <c r="B32" s="7" t="n">
        <v>50</v>
      </c>
    </row>
    <row r="33" spans="1:3">
      <c r="A33" s="4" t="s">
        <v>530</v>
      </c>
      <c r="B33" s="8" t="n">
        <v>59.99</v>
      </c>
    </row>
    <row r="34" spans="1:3">
      <c r="A34" s="4" t="s">
        <v>589</v>
      </c>
      <c r="B34" s="5" t="n">
        <v>79774</v>
      </c>
    </row>
    <row r="35" spans="1:3">
      <c r="A35" s="4" t="s">
        <v>590</v>
      </c>
      <c r="B35" s="4" t="s">
        <v>582</v>
      </c>
    </row>
    <row r="36" spans="1:3">
      <c r="A36" s="4" t="s">
        <v>584</v>
      </c>
    </row>
    <row r="37" spans="1:3">
      <c r="A37" s="4" t="s">
        <v>529</v>
      </c>
      <c r="B37" s="7" t="n">
        <v>60</v>
      </c>
    </row>
    <row r="38" spans="1:3">
      <c r="A38" s="4" t="s">
        <v>530</v>
      </c>
      <c r="B38" s="8" t="n">
        <v>69.98999999999999</v>
      </c>
    </row>
    <row r="39" spans="1:3">
      <c r="A39" s="4" t="s">
        <v>589</v>
      </c>
      <c r="B39" s="5" t="n">
        <v>80886</v>
      </c>
    </row>
    <row r="40" spans="1:3">
      <c r="A40" s="4" t="s">
        <v>590</v>
      </c>
      <c r="B40" s="4" t="s">
        <v>585</v>
      </c>
    </row>
    <row r="41" spans="1:3">
      <c r="A41" s="4" t="s">
        <v>586</v>
      </c>
    </row>
    <row r="42" spans="1:3">
      <c r="A42" s="4" t="s">
        <v>529</v>
      </c>
      <c r="B42" s="7" t="n">
        <v>70</v>
      </c>
    </row>
    <row r="43" spans="1:3">
      <c r="A43" s="4" t="s">
        <v>530</v>
      </c>
      <c r="B43" s="8" t="n">
        <v>76.63</v>
      </c>
    </row>
    <row r="44" spans="1:3">
      <c r="A44" s="4" t="s">
        <v>589</v>
      </c>
      <c r="B44" s="5" t="n">
        <v>2215</v>
      </c>
    </row>
    <row r="45" spans="1:3">
      <c r="A45" s="4" t="s">
        <v>590</v>
      </c>
      <c r="B45" s="4" t="s">
        <v>5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595</v>
      </c>
      <c r="B1" s="2" t="s">
        <v>1</v>
      </c>
    </row>
    <row r="2" spans="1:2">
      <c r="B2" s="2" t="s">
        <v>596</v>
      </c>
    </row>
    <row r="3" spans="1:2">
      <c r="A3" s="4" t="s">
        <v>529</v>
      </c>
      <c r="B3" s="8" t="n">
        <v>56.94</v>
      </c>
    </row>
    <row r="4" spans="1:2">
      <c r="A4" s="4" t="s">
        <v>530</v>
      </c>
      <c r="B4" s="8" t="n">
        <v>76.63</v>
      </c>
    </row>
    <row r="5" spans="1:2">
      <c r="A5" s="4" t="s">
        <v>597</v>
      </c>
      <c r="B5" s="5" t="n">
        <v>234616</v>
      </c>
    </row>
    <row r="6" spans="1:2">
      <c r="A6" s="4" t="s">
        <v>590</v>
      </c>
      <c r="B6" s="4" t="s">
        <v>543</v>
      </c>
    </row>
    <row r="7" spans="1:2">
      <c r="A7" s="4" t="s">
        <v>591</v>
      </c>
      <c r="B7" s="8" t="n">
        <v>50.73</v>
      </c>
    </row>
    <row r="8" spans="1:2">
      <c r="A8" s="4" t="s">
        <v>598</v>
      </c>
      <c r="B8" s="7" t="n">
        <v>1489</v>
      </c>
    </row>
    <row r="9" spans="1:2">
      <c r="A9" s="4" t="s">
        <v>575</v>
      </c>
    </row>
    <row r="10" spans="1:2">
      <c r="A10" s="4" t="s">
        <v>529</v>
      </c>
      <c r="B10" s="8" t="n">
        <v>19.02</v>
      </c>
    </row>
    <row r="11" spans="1:2">
      <c r="A11" s="4" t="s">
        <v>530</v>
      </c>
      <c r="B11" s="8" t="n">
        <v>19.99</v>
      </c>
    </row>
    <row r="12" spans="1:2">
      <c r="A12" s="4" t="s">
        <v>597</v>
      </c>
      <c r="B12" s="5" t="n">
        <v>11097</v>
      </c>
    </row>
    <row r="13" spans="1:2">
      <c r="A13" s="4" t="s">
        <v>590</v>
      </c>
      <c r="B13" s="4" t="s">
        <v>576</v>
      </c>
    </row>
    <row r="14" spans="1:2">
      <c r="A14" s="4" t="s">
        <v>594</v>
      </c>
    </row>
    <row r="15" spans="1:2">
      <c r="A15" s="4" t="s">
        <v>529</v>
      </c>
      <c r="B15" s="7" t="n">
        <v>20</v>
      </c>
    </row>
    <row r="16" spans="1:2">
      <c r="A16" s="4" t="s">
        <v>530</v>
      </c>
      <c r="B16" s="9" t="n">
        <v>29.99</v>
      </c>
    </row>
    <row r="17" spans="1:2">
      <c r="A17" s="4" t="s">
        <v>577</v>
      </c>
    </row>
    <row r="18" spans="1:2">
      <c r="A18" s="4" t="s">
        <v>529</v>
      </c>
      <c r="B18" s="5" t="n">
        <v>30</v>
      </c>
    </row>
    <row r="19" spans="1:2">
      <c r="A19" s="4" t="s">
        <v>530</v>
      </c>
      <c r="B19" s="8" t="n">
        <v>39.99</v>
      </c>
    </row>
    <row r="20" spans="1:2">
      <c r="A20" s="4" t="s">
        <v>597</v>
      </c>
      <c r="B20" s="5" t="n">
        <v>1428</v>
      </c>
    </row>
    <row r="21" spans="1:2">
      <c r="A21" s="4" t="s">
        <v>590</v>
      </c>
      <c r="B21" s="4" t="s">
        <v>578</v>
      </c>
    </row>
    <row r="22" spans="1:2">
      <c r="A22" s="4" t="s">
        <v>579</v>
      </c>
    </row>
    <row r="23" spans="1:2">
      <c r="A23" s="4" t="s">
        <v>529</v>
      </c>
      <c r="B23" s="7" t="n">
        <v>40</v>
      </c>
    </row>
    <row r="24" spans="1:2">
      <c r="A24" s="4" t="s">
        <v>530</v>
      </c>
      <c r="B24" s="8" t="n">
        <v>49.99</v>
      </c>
    </row>
    <row r="25" spans="1:2">
      <c r="A25" s="4" t="s">
        <v>597</v>
      </c>
      <c r="B25" s="5" t="n">
        <v>86041</v>
      </c>
    </row>
    <row r="26" spans="1:2">
      <c r="A26" s="4" t="s">
        <v>590</v>
      </c>
      <c r="B26" s="4" t="s">
        <v>580</v>
      </c>
    </row>
    <row r="27" spans="1:2">
      <c r="A27" s="4" t="s">
        <v>581</v>
      </c>
    </row>
    <row r="28" spans="1:2">
      <c r="A28" s="4" t="s">
        <v>529</v>
      </c>
      <c r="B28" s="7" t="n">
        <v>50</v>
      </c>
    </row>
    <row r="29" spans="1:2">
      <c r="A29" s="4" t="s">
        <v>530</v>
      </c>
      <c r="B29" s="8" t="n">
        <v>59.99</v>
      </c>
    </row>
    <row r="30" spans="1:2">
      <c r="A30" s="4" t="s">
        <v>597</v>
      </c>
      <c r="B30" s="5" t="n">
        <v>75939</v>
      </c>
    </row>
    <row r="31" spans="1:2">
      <c r="A31" s="4" t="s">
        <v>590</v>
      </c>
      <c r="B31" s="4" t="s">
        <v>583</v>
      </c>
    </row>
    <row r="32" spans="1:2">
      <c r="A32" s="4" t="s">
        <v>584</v>
      </c>
    </row>
    <row r="33" spans="1:2">
      <c r="A33" s="4" t="s">
        <v>529</v>
      </c>
      <c r="B33" s="7" t="n">
        <v>60</v>
      </c>
    </row>
    <row r="34" spans="1:2">
      <c r="A34" s="4" t="s">
        <v>530</v>
      </c>
      <c r="B34" s="8" t="n">
        <v>69.98999999999999</v>
      </c>
    </row>
    <row r="35" spans="1:2">
      <c r="A35" s="4" t="s">
        <v>597</v>
      </c>
      <c r="B35" s="5" t="n">
        <v>59557</v>
      </c>
    </row>
    <row r="36" spans="1:2">
      <c r="A36" s="4" t="s">
        <v>590</v>
      </c>
      <c r="B36" s="4" t="s">
        <v>585</v>
      </c>
    </row>
    <row r="37" spans="1:2">
      <c r="A37" s="4" t="s">
        <v>586</v>
      </c>
    </row>
    <row r="38" spans="1:2">
      <c r="A38" s="4" t="s">
        <v>529</v>
      </c>
      <c r="B38" s="7" t="n">
        <v>70</v>
      </c>
    </row>
    <row r="39" spans="1:2">
      <c r="A39" s="4" t="s">
        <v>530</v>
      </c>
      <c r="B39" s="8" t="n">
        <v>76.63</v>
      </c>
    </row>
    <row r="40" spans="1:2">
      <c r="A40" s="4" t="s">
        <v>597</v>
      </c>
      <c r="B40" s="5" t="n">
        <v>554</v>
      </c>
    </row>
    <row r="41" spans="1:2">
      <c r="A41" s="4" t="s">
        <v>590</v>
      </c>
      <c r="B41" s="4" t="s">
        <v>5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v>
      </c>
      <c r="B1" s="2" t="s">
        <v>1</v>
      </c>
    </row>
    <row r="2" spans="1:3">
      <c r="B2" s="2" t="s">
        <v>2</v>
      </c>
      <c r="C2" s="2" t="s">
        <v>69</v>
      </c>
    </row>
    <row r="3" spans="1:3">
      <c r="A3" s="4" t="s">
        <v>86</v>
      </c>
      <c r="B3" s="7" t="n">
        <v>29538</v>
      </c>
      <c r="C3" s="7" t="n">
        <v>53916</v>
      </c>
    </row>
    <row r="4" spans="1:3">
      <c r="A4" s="3" t="s">
        <v>96</v>
      </c>
    </row>
    <row r="5" spans="1:3">
      <c r="A5" s="4" t="s">
        <v>97</v>
      </c>
      <c r="B5" s="5" t="n">
        <v>-5400</v>
      </c>
      <c r="C5" s="5" t="n">
        <v>1674</v>
      </c>
    </row>
    <row r="6" spans="1:3">
      <c r="A6" s="4" t="s">
        <v>98</v>
      </c>
      <c r="B6" s="5" t="n">
        <v>9398</v>
      </c>
      <c r="C6" s="5" t="n">
        <v>-802</v>
      </c>
    </row>
    <row r="7" spans="1:3">
      <c r="A7" s="4" t="s">
        <v>99</v>
      </c>
      <c r="B7" s="7" t="n">
        <v>33536</v>
      </c>
      <c r="C7" s="7" t="n">
        <v>547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99</v>
      </c>
      <c r="B1" s="2" t="s">
        <v>1</v>
      </c>
    </row>
    <row r="2" spans="1:3">
      <c r="B2" s="2" t="s">
        <v>2</v>
      </c>
      <c r="C2" s="2" t="s">
        <v>69</v>
      </c>
    </row>
    <row r="3" spans="1:3">
      <c r="A3" s="3" t="s">
        <v>600</v>
      </c>
    </row>
    <row r="4" spans="1:3">
      <c r="A4" s="4" t="s">
        <v>601</v>
      </c>
      <c r="B4" s="5" t="n">
        <v>620122</v>
      </c>
    </row>
    <row r="5" spans="1:3">
      <c r="A5" s="4" t="s">
        <v>602</v>
      </c>
      <c r="B5" s="5" t="n">
        <v>-243057</v>
      </c>
    </row>
    <row r="6" spans="1:3">
      <c r="A6" s="4" t="s">
        <v>603</v>
      </c>
      <c r="B6" s="5" t="n">
        <v>672267</v>
      </c>
    </row>
    <row r="7" spans="1:3">
      <c r="A7" s="4" t="s">
        <v>550</v>
      </c>
      <c r="B7" s="5" t="n">
        <v>295202</v>
      </c>
    </row>
    <row r="8" spans="1:3">
      <c r="A8" s="4" t="s">
        <v>604</v>
      </c>
      <c r="B8" s="8" t="n">
        <v>68.06999999999999</v>
      </c>
    </row>
    <row r="9" spans="1:3">
      <c r="A9" s="4" t="s">
        <v>605</v>
      </c>
      <c r="B9" s="9" t="n">
        <v>56.94</v>
      </c>
    </row>
    <row r="10" spans="1:3">
      <c r="A10" s="4" t="s">
        <v>606</v>
      </c>
      <c r="B10" s="9" t="n">
        <v>65.34</v>
      </c>
    </row>
    <row r="11" spans="1:3">
      <c r="A11" s="4" t="s">
        <v>607</v>
      </c>
      <c r="B11" s="8" t="n">
        <v>64.17</v>
      </c>
    </row>
    <row r="12" spans="1:3">
      <c r="A12" s="4" t="s">
        <v>608</v>
      </c>
      <c r="B12" s="4" t="s">
        <v>609</v>
      </c>
    </row>
    <row r="13" spans="1:3">
      <c r="A13" s="4" t="s">
        <v>290</v>
      </c>
      <c r="B13" s="4" t="s">
        <v>291</v>
      </c>
    </row>
    <row r="14" spans="1:3">
      <c r="A14" s="4" t="s">
        <v>610</v>
      </c>
      <c r="B14" s="12" t="n">
        <v>15.9</v>
      </c>
      <c r="C14" s="7" t="n">
        <v>15</v>
      </c>
    </row>
    <row r="15" spans="1:3">
      <c r="A15" s="4" t="s">
        <v>611</v>
      </c>
      <c r="B15" s="12" t="n">
        <v>30.6</v>
      </c>
    </row>
    <row r="16" spans="1:3">
      <c r="A16" s="4" t="s">
        <v>304</v>
      </c>
    </row>
    <row r="17" spans="1:3">
      <c r="A17" s="3" t="s">
        <v>600</v>
      </c>
    </row>
    <row r="18" spans="1:3">
      <c r="A18" s="4" t="s">
        <v>290</v>
      </c>
      <c r="B18" s="4" t="s">
        <v>291</v>
      </c>
    </row>
    <row r="19" spans="1:3">
      <c r="A19" s="4" t="s">
        <v>612</v>
      </c>
    </row>
    <row r="20" spans="1:3">
      <c r="A20" s="3" t="s">
        <v>600</v>
      </c>
    </row>
    <row r="21" spans="1:3">
      <c r="A21" s="4" t="s">
        <v>290</v>
      </c>
      <c r="B21" s="4" t="s">
        <v>291</v>
      </c>
    </row>
    <row r="22" spans="1:3">
      <c r="A22" s="4" t="s">
        <v>302</v>
      </c>
    </row>
    <row r="23" spans="1:3">
      <c r="A23" s="3" t="s">
        <v>600</v>
      </c>
    </row>
    <row r="24" spans="1:3">
      <c r="A24" s="4" t="s">
        <v>290</v>
      </c>
      <c r="B24" s="4" t="s">
        <v>303</v>
      </c>
    </row>
    <row r="25" spans="1:3">
      <c r="A25" s="4" t="s">
        <v>613</v>
      </c>
    </row>
    <row r="26" spans="1:3">
      <c r="A26" s="3" t="s">
        <v>600</v>
      </c>
    </row>
    <row r="27" spans="1:3">
      <c r="A27" s="4" t="s">
        <v>290</v>
      </c>
      <c r="B27" s="4" t="s">
        <v>3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14</v>
      </c>
      <c r="B1" s="2" t="s">
        <v>1</v>
      </c>
    </row>
    <row r="2" spans="1:2">
      <c r="B2" s="2" t="s">
        <v>596</v>
      </c>
    </row>
    <row r="3" spans="1:2">
      <c r="A3" s="4" t="s">
        <v>615</v>
      </c>
      <c r="B3" s="4" t="s">
        <v>293</v>
      </c>
    </row>
    <row r="4" spans="1:2">
      <c r="A4" s="3" t="s">
        <v>600</v>
      </c>
    </row>
    <row r="5" spans="1:2">
      <c r="A5" s="4" t="s">
        <v>616</v>
      </c>
      <c r="B5" s="5" t="n">
        <v>620122</v>
      </c>
    </row>
    <row r="6" spans="1:2">
      <c r="A6" s="4" t="s">
        <v>617</v>
      </c>
      <c r="B6" s="5" t="n">
        <v>295202</v>
      </c>
    </row>
    <row r="7" spans="1:2">
      <c r="A7" s="4" t="s">
        <v>618</v>
      </c>
      <c r="B7" s="5" t="n">
        <v>-243057</v>
      </c>
    </row>
    <row r="8" spans="1:2">
      <c r="A8" s="4" t="s">
        <v>619</v>
      </c>
      <c r="B8" s="5" t="n">
        <v>672267</v>
      </c>
    </row>
    <row r="9" spans="1:2">
      <c r="A9" s="4" t="s">
        <v>620</v>
      </c>
      <c r="B9" s="8" t="n">
        <v>68.06999999999999</v>
      </c>
    </row>
    <row r="10" spans="1:2">
      <c r="A10" s="4" t="s">
        <v>621</v>
      </c>
      <c r="B10" s="9" t="n">
        <v>56.94</v>
      </c>
    </row>
    <row r="11" spans="1:2">
      <c r="A11" s="4" t="s">
        <v>622</v>
      </c>
      <c r="B11" s="9" t="n">
        <v>65.34</v>
      </c>
    </row>
    <row r="12" spans="1:2">
      <c r="A12" s="4" t="s">
        <v>623</v>
      </c>
      <c r="B12" s="8" t="n">
        <v>64.17</v>
      </c>
    </row>
    <row r="13" spans="1:2">
      <c r="A13" s="4" t="s">
        <v>608</v>
      </c>
      <c r="B13" s="4" t="s">
        <v>609</v>
      </c>
    </row>
    <row r="14" spans="1:2">
      <c r="A14" s="4" t="s">
        <v>624</v>
      </c>
      <c r="B14" s="7" t="n">
        <v>30600</v>
      </c>
    </row>
    <row r="15" spans="1:2">
      <c r="A15" s="4" t="s">
        <v>323</v>
      </c>
    </row>
    <row r="16" spans="1:2">
      <c r="A16" s="4" t="s">
        <v>615</v>
      </c>
      <c r="B16" s="4" t="s">
        <v>293</v>
      </c>
    </row>
    <row r="17" spans="1:2">
      <c r="A17" s="3" t="s">
        <v>600</v>
      </c>
    </row>
    <row r="18" spans="1:2">
      <c r="A18" s="4" t="s">
        <v>616</v>
      </c>
      <c r="B18" s="5" t="n">
        <v>19030</v>
      </c>
    </row>
    <row r="19" spans="1:2">
      <c r="A19" s="4" t="s">
        <v>617</v>
      </c>
      <c r="B19" s="5" t="n">
        <v>0</v>
      </c>
    </row>
    <row r="20" spans="1:2">
      <c r="A20" s="4" t="s">
        <v>618</v>
      </c>
      <c r="B20" s="5" t="n">
        <v>0</v>
      </c>
    </row>
    <row r="21" spans="1:2">
      <c r="A21" s="4" t="s">
        <v>619</v>
      </c>
      <c r="B21" s="5" t="n">
        <v>19030</v>
      </c>
    </row>
    <row r="22" spans="1:2">
      <c r="A22" s="4" t="s">
        <v>620</v>
      </c>
      <c r="B22" s="8" t="n">
        <v>70.91</v>
      </c>
    </row>
    <row r="23" spans="1:2">
      <c r="A23" s="4" t="s">
        <v>621</v>
      </c>
      <c r="B23" s="5" t="n">
        <v>0</v>
      </c>
    </row>
    <row r="24" spans="1:2">
      <c r="A24" s="4" t="s">
        <v>622</v>
      </c>
      <c r="B24" s="5" t="n">
        <v>0</v>
      </c>
    </row>
    <row r="25" spans="1:2">
      <c r="A25" s="4" t="s">
        <v>623</v>
      </c>
      <c r="B25" s="8" t="n">
        <v>70.91</v>
      </c>
    </row>
    <row r="26" spans="1:2">
      <c r="A26" s="4" t="s">
        <v>608</v>
      </c>
      <c r="B26" s="4" t="s">
        <v>625</v>
      </c>
    </row>
    <row r="27" spans="1:2">
      <c r="A27" s="4" t="s">
        <v>624</v>
      </c>
      <c r="B27" s="7" t="n">
        <v>1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21"/>
    <col customWidth="1" max="6" min="6" width="20"/>
    <col customWidth="1" max="7" min="7" width="21"/>
    <col customWidth="1" max="8" min="8" width="62"/>
    <col customWidth="1" max="9" min="9" width="62"/>
    <col customWidth="1" max="10" min="10" width="31"/>
    <col customWidth="1" max="11" min="11" width="21"/>
  </cols>
  <sheetData>
    <row r="1" spans="1:11">
      <c r="A1" s="1" t="s">
        <v>626</v>
      </c>
      <c r="B1" s="2" t="s">
        <v>627</v>
      </c>
      <c r="C1" s="2" t="s">
        <v>628</v>
      </c>
      <c r="D1" s="2" t="s">
        <v>629</v>
      </c>
      <c r="E1" s="2" t="s">
        <v>630</v>
      </c>
      <c r="F1" s="2" t="s">
        <v>631</v>
      </c>
      <c r="G1" s="2" t="s">
        <v>632</v>
      </c>
      <c r="H1" s="2" t="s">
        <v>633</v>
      </c>
      <c r="I1" s="2" t="s">
        <v>633</v>
      </c>
      <c r="J1" s="2" t="s">
        <v>283</v>
      </c>
      <c r="K1" s="2" t="s">
        <v>634</v>
      </c>
    </row>
    <row r="2" spans="1:11">
      <c r="A2" s="4" t="s">
        <v>635</v>
      </c>
      <c r="B2" s="5" t="n">
        <v>2</v>
      </c>
      <c r="C2" s="5" t="n">
        <v>2</v>
      </c>
    </row>
    <row r="3" spans="1:11">
      <c r="A3" s="4" t="s">
        <v>636</v>
      </c>
      <c r="H3" s="7" t="n">
        <v>143500000</v>
      </c>
      <c r="I3" s="7" t="n">
        <v>143500000</v>
      </c>
    </row>
    <row r="4" spans="1:11">
      <c r="A4" s="4" t="s">
        <v>637</v>
      </c>
      <c r="H4" s="5" t="n">
        <v>6</v>
      </c>
      <c r="I4" s="5" t="n">
        <v>6</v>
      </c>
    </row>
    <row r="5" spans="1:11">
      <c r="A5" s="4" t="s">
        <v>638</v>
      </c>
      <c r="H5" s="7" t="n">
        <v>22800000</v>
      </c>
      <c r="I5" s="7" t="n">
        <v>22800000</v>
      </c>
    </row>
    <row r="6" spans="1:11">
      <c r="A6" s="4" t="s">
        <v>639</v>
      </c>
      <c r="H6" s="5" t="n">
        <v>6</v>
      </c>
      <c r="I6" s="5" t="n">
        <v>6</v>
      </c>
    </row>
    <row r="7" spans="1:11">
      <c r="A7" s="4" t="s">
        <v>640</v>
      </c>
      <c r="I7" s="7" t="n">
        <v>19400000</v>
      </c>
    </row>
    <row r="8" spans="1:11">
      <c r="A8" s="4" t="s">
        <v>641</v>
      </c>
      <c r="H8" s="7" t="n">
        <v>24700000</v>
      </c>
      <c r="I8" s="7" t="n">
        <v>24700000</v>
      </c>
    </row>
    <row r="9" spans="1:11">
      <c r="A9" s="4" t="s">
        <v>642</v>
      </c>
      <c r="C9" s="7" t="n">
        <v>800000000</v>
      </c>
    </row>
    <row r="10" spans="1:11">
      <c r="A10" s="4" t="s">
        <v>643</v>
      </c>
      <c r="B10" s="5" t="n">
        <v>1</v>
      </c>
    </row>
    <row r="11" spans="1:11">
      <c r="A11" s="4" t="s">
        <v>644</v>
      </c>
      <c r="C11" s="5" t="n">
        <v>3</v>
      </c>
    </row>
    <row r="12" spans="1:11">
      <c r="A12" s="4" t="s">
        <v>645</v>
      </c>
    </row>
    <row r="13" spans="1:11">
      <c r="A13" s="4" t="s">
        <v>646</v>
      </c>
      <c r="H13" s="5" t="n">
        <v>16</v>
      </c>
      <c r="I13" s="5" t="n">
        <v>16</v>
      </c>
    </row>
    <row r="14" spans="1:11">
      <c r="A14" s="4" t="s">
        <v>636</v>
      </c>
      <c r="H14" s="7" t="n">
        <v>45000000</v>
      </c>
      <c r="I14" s="7" t="n">
        <v>45000000</v>
      </c>
    </row>
    <row r="15" spans="1:11">
      <c r="A15" s="4" t="s">
        <v>647</v>
      </c>
    </row>
    <row r="16" spans="1:11">
      <c r="A16" s="4" t="s">
        <v>646</v>
      </c>
      <c r="H16" s="5" t="n">
        <v>3</v>
      </c>
      <c r="I16" s="5" t="n">
        <v>3</v>
      </c>
    </row>
    <row r="17" spans="1:11">
      <c r="A17" s="4" t="s">
        <v>636</v>
      </c>
      <c r="H17" s="7" t="n">
        <v>49600000</v>
      </c>
      <c r="I17" s="7" t="n">
        <v>49600000</v>
      </c>
    </row>
    <row r="18" spans="1:11">
      <c r="A18" s="4" t="s">
        <v>648</v>
      </c>
    </row>
    <row r="19" spans="1:11">
      <c r="A19" s="4" t="s">
        <v>636</v>
      </c>
      <c r="H19" s="5" t="n">
        <v>201000000</v>
      </c>
      <c r="I19" s="5" t="n">
        <v>201000000</v>
      </c>
    </row>
    <row r="20" spans="1:11">
      <c r="A20" s="4" t="s">
        <v>649</v>
      </c>
    </row>
    <row r="21" spans="1:11">
      <c r="A21" s="4" t="s">
        <v>650</v>
      </c>
      <c r="H21" s="7" t="n">
        <v>110000000</v>
      </c>
      <c r="I21" s="5" t="n">
        <v>110000000</v>
      </c>
    </row>
    <row r="22" spans="1:11">
      <c r="A22" s="4" t="s">
        <v>29</v>
      </c>
      <c r="I22" s="7" t="n">
        <v>6900000</v>
      </c>
      <c r="J22" s="7" t="n">
        <v>23900000</v>
      </c>
      <c r="K22" s="7" t="n">
        <v>43400000</v>
      </c>
    </row>
    <row r="23" spans="1:11">
      <c r="A23" s="4" t="s">
        <v>651</v>
      </c>
    </row>
    <row r="24" spans="1:11">
      <c r="A24" s="4" t="s">
        <v>646</v>
      </c>
      <c r="H24" s="5" t="n">
        <v>9</v>
      </c>
      <c r="I24" s="5" t="n">
        <v>9</v>
      </c>
    </row>
    <row r="25" spans="1:11">
      <c r="A25" s="4" t="s">
        <v>636</v>
      </c>
      <c r="H25" s="7" t="n">
        <v>48900000</v>
      </c>
      <c r="I25" s="7" t="n">
        <v>48900000</v>
      </c>
    </row>
    <row r="26" spans="1:11">
      <c r="A26" s="4" t="s">
        <v>652</v>
      </c>
    </row>
    <row r="27" spans="1:11">
      <c r="A27" s="4" t="s">
        <v>646</v>
      </c>
      <c r="H27" s="5" t="n">
        <v>2</v>
      </c>
      <c r="I27" s="5" t="n">
        <v>2</v>
      </c>
    </row>
    <row r="28" spans="1:11">
      <c r="A28" s="4" t="s">
        <v>653</v>
      </c>
      <c r="I28" s="4" t="s">
        <v>654</v>
      </c>
    </row>
    <row r="29" spans="1:11">
      <c r="A29" s="4" t="s">
        <v>655</v>
      </c>
      <c r="I29" s="4" t="s">
        <v>308</v>
      </c>
    </row>
    <row r="30" spans="1:11">
      <c r="A30" s="4" t="s">
        <v>656</v>
      </c>
      <c r="H30" s="7" t="n">
        <v>13300000</v>
      </c>
      <c r="I30" s="7" t="n">
        <v>13300000</v>
      </c>
    </row>
    <row r="31" spans="1:11">
      <c r="A31" s="4" t="s">
        <v>657</v>
      </c>
      <c r="H31" s="5" t="n">
        <v>13300000</v>
      </c>
      <c r="I31" s="5" t="n">
        <v>13300000</v>
      </c>
    </row>
    <row r="32" spans="1:11">
      <c r="A32" s="4" t="s">
        <v>658</v>
      </c>
      <c r="I32" s="5" t="n">
        <v>0</v>
      </c>
    </row>
    <row r="33" spans="1:11">
      <c r="A33" s="4" t="s">
        <v>659</v>
      </c>
    </row>
    <row r="34" spans="1:11">
      <c r="A34" s="4" t="s">
        <v>636</v>
      </c>
      <c r="H34" s="7" t="n">
        <v>60400000</v>
      </c>
      <c r="I34" s="7" t="n">
        <v>60400000</v>
      </c>
    </row>
    <row r="35" spans="1:11">
      <c r="A35" s="4" t="s">
        <v>660</v>
      </c>
    </row>
    <row r="36" spans="1:11">
      <c r="A36" s="4" t="s">
        <v>661</v>
      </c>
      <c r="J36" s="5" t="n">
        <v>10</v>
      </c>
    </row>
    <row r="37" spans="1:11">
      <c r="A37" s="4" t="s">
        <v>662</v>
      </c>
      <c r="J37" s="5" t="n">
        <v>24</v>
      </c>
    </row>
    <row r="38" spans="1:11">
      <c r="A38" s="4" t="s">
        <v>663</v>
      </c>
      <c r="H38" s="5" t="n">
        <v>25</v>
      </c>
      <c r="I38" s="5" t="n">
        <v>25</v>
      </c>
    </row>
    <row r="39" spans="1:11">
      <c r="A39" s="4" t="s">
        <v>664</v>
      </c>
      <c r="H39" s="5" t="n">
        <v>21</v>
      </c>
      <c r="I39" s="5" t="n">
        <v>21</v>
      </c>
    </row>
    <row r="40" spans="1:11">
      <c r="A40" s="4" t="s">
        <v>665</v>
      </c>
      <c r="H40" s="7" t="n">
        <v>750000</v>
      </c>
    </row>
    <row r="41" spans="1:11">
      <c r="A41" s="4" t="s">
        <v>666</v>
      </c>
    </row>
    <row r="42" spans="1:11">
      <c r="A42" s="4" t="s">
        <v>667</v>
      </c>
      <c r="H42" s="5" t="n">
        <v>2</v>
      </c>
      <c r="I42" s="5" t="n">
        <v>2</v>
      </c>
    </row>
    <row r="43" spans="1:11">
      <c r="A43" s="4" t="s">
        <v>668</v>
      </c>
      <c r="H43" s="5" t="n">
        <v>1</v>
      </c>
      <c r="I43" s="5" t="n">
        <v>1</v>
      </c>
    </row>
    <row r="44" spans="1:11">
      <c r="A44" s="4" t="s">
        <v>669</v>
      </c>
    </row>
    <row r="45" spans="1:11">
      <c r="A45" s="4" t="s">
        <v>665</v>
      </c>
      <c r="D45" s="7" t="n">
        <v>1000000</v>
      </c>
      <c r="E45" s="7" t="n">
        <v>1000000</v>
      </c>
      <c r="F45" s="7" t="n">
        <v>750000</v>
      </c>
      <c r="G45" s="7" t="n">
        <v>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670</v>
      </c>
      <c r="B1" s="2" t="s">
        <v>1</v>
      </c>
    </row>
    <row r="2" spans="1:3">
      <c r="B2" s="2" t="s">
        <v>281</v>
      </c>
      <c r="C2" s="2" t="s">
        <v>343</v>
      </c>
    </row>
    <row r="3" spans="1:3">
      <c r="A3" s="3" t="s">
        <v>671</v>
      </c>
    </row>
    <row r="4" spans="1:3">
      <c r="A4" s="4" t="s">
        <v>284</v>
      </c>
      <c r="B4" s="5" t="n">
        <v>4</v>
      </c>
    </row>
    <row r="5" spans="1:3">
      <c r="A5" s="4" t="s">
        <v>672</v>
      </c>
      <c r="B5" s="7" t="n">
        <v>6238866</v>
      </c>
      <c r="C5" s="7" t="n">
        <v>6191493</v>
      </c>
    </row>
    <row r="6" spans="1:3">
      <c r="A6" s="4" t="s">
        <v>347</v>
      </c>
    </row>
    <row r="7" spans="1:3">
      <c r="A7" s="3" t="s">
        <v>671</v>
      </c>
    </row>
    <row r="8" spans="1:3">
      <c r="A8" s="4" t="s">
        <v>672</v>
      </c>
      <c r="B8" s="5" t="n">
        <v>2388438</v>
      </c>
      <c r="C8" s="5" t="n">
        <v>2380129</v>
      </c>
    </row>
    <row r="9" spans="1:3">
      <c r="A9" s="4" t="s">
        <v>356</v>
      </c>
    </row>
    <row r="10" spans="1:3">
      <c r="A10" s="3" t="s">
        <v>671</v>
      </c>
    </row>
    <row r="11" spans="1:3">
      <c r="A11" s="4" t="s">
        <v>672</v>
      </c>
      <c r="B11" s="5" t="n">
        <v>2159147</v>
      </c>
      <c r="C11" s="5" t="n">
        <v>2102041</v>
      </c>
    </row>
    <row r="12" spans="1:3">
      <c r="A12" s="4" t="s">
        <v>325</v>
      </c>
    </row>
    <row r="13" spans="1:3">
      <c r="A13" s="3" t="s">
        <v>671</v>
      </c>
    </row>
    <row r="14" spans="1:3">
      <c r="A14" s="4" t="s">
        <v>672</v>
      </c>
      <c r="B14" s="5" t="n">
        <v>1425133</v>
      </c>
      <c r="C14" s="5" t="n">
        <v>1429992</v>
      </c>
    </row>
    <row r="15" spans="1:3">
      <c r="A15" s="4" t="s">
        <v>673</v>
      </c>
    </row>
    <row r="16" spans="1:3">
      <c r="A16" s="3" t="s">
        <v>671</v>
      </c>
    </row>
    <row r="17" spans="1:3">
      <c r="A17" s="4" t="s">
        <v>672</v>
      </c>
      <c r="B17" s="5" t="n">
        <v>196799</v>
      </c>
      <c r="C17" s="5" t="n">
        <v>199052</v>
      </c>
    </row>
    <row r="18" spans="1:3">
      <c r="A18" s="4" t="s">
        <v>674</v>
      </c>
    </row>
    <row r="19" spans="1:3">
      <c r="A19" s="3" t="s">
        <v>671</v>
      </c>
    </row>
    <row r="20" spans="1:3">
      <c r="A20" s="4" t="s">
        <v>672</v>
      </c>
      <c r="B20" s="7" t="n">
        <v>69349</v>
      </c>
      <c r="C20" s="7" t="n">
        <v>802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5</v>
      </c>
      <c r="B1" s="2" t="s">
        <v>1</v>
      </c>
    </row>
    <row r="2" spans="1:3">
      <c r="B2" s="2" t="s">
        <v>2</v>
      </c>
      <c r="C2" s="2" t="s">
        <v>69</v>
      </c>
    </row>
    <row r="3" spans="1:3">
      <c r="A3" s="3" t="s">
        <v>671</v>
      </c>
    </row>
    <row r="4" spans="1:3">
      <c r="A4" s="4" t="s">
        <v>70</v>
      </c>
      <c r="B4" s="7" t="n">
        <v>128933</v>
      </c>
      <c r="C4" s="7" t="n">
        <v>107037</v>
      </c>
    </row>
    <row r="5" spans="1:3">
      <c r="A5" s="4" t="s">
        <v>71</v>
      </c>
      <c r="B5" s="5" t="n">
        <v>3991</v>
      </c>
      <c r="C5" s="5" t="n">
        <v>3749</v>
      </c>
    </row>
    <row r="6" spans="1:3">
      <c r="A6" s="4" t="s">
        <v>72</v>
      </c>
      <c r="B6" s="5" t="n">
        <v>630</v>
      </c>
      <c r="C6" s="5" t="n">
        <v>692</v>
      </c>
    </row>
    <row r="7" spans="1:3">
      <c r="A7" s="4" t="s">
        <v>73</v>
      </c>
      <c r="B7" s="5" t="n">
        <v>21414</v>
      </c>
      <c r="C7" s="5" t="n">
        <v>17634</v>
      </c>
    </row>
    <row r="8" spans="1:3">
      <c r="A8" s="4" t="s">
        <v>74</v>
      </c>
      <c r="B8" s="5" t="n">
        <v>154968</v>
      </c>
      <c r="C8" s="5" t="n">
        <v>129112</v>
      </c>
    </row>
    <row r="9" spans="1:3">
      <c r="A9" s="4" t="s">
        <v>75</v>
      </c>
      <c r="B9" s="5" t="n">
        <v>7564</v>
      </c>
      <c r="C9" s="5" t="n">
        <v>6350</v>
      </c>
    </row>
    <row r="10" spans="1:3">
      <c r="A10" s="4" t="s">
        <v>676</v>
      </c>
      <c r="B10" s="5" t="n">
        <v>7564</v>
      </c>
      <c r="C10" s="5" t="n">
        <v>6350</v>
      </c>
    </row>
    <row r="11" spans="1:3">
      <c r="A11" s="4" t="s">
        <v>677</v>
      </c>
      <c r="B11" s="5" t="n">
        <v>147404</v>
      </c>
      <c r="C11" s="5" t="n">
        <v>122762</v>
      </c>
    </row>
    <row r="12" spans="1:3">
      <c r="A12" s="3" t="s">
        <v>678</v>
      </c>
    </row>
    <row r="13" spans="1:3">
      <c r="A13" s="4" t="s">
        <v>76</v>
      </c>
      <c r="B13" s="5" t="n">
        <v>-12324</v>
      </c>
      <c r="C13" s="5" t="n">
        <v>-11057</v>
      </c>
    </row>
    <row r="14" spans="1:3">
      <c r="A14" s="4" t="s">
        <v>679</v>
      </c>
      <c r="B14" s="5" t="n">
        <v>-31943</v>
      </c>
      <c r="C14" s="5" t="n">
        <v>-5</v>
      </c>
    </row>
    <row r="15" spans="1:3">
      <c r="A15" s="4" t="s">
        <v>78</v>
      </c>
      <c r="B15" s="5" t="n">
        <v>-34337</v>
      </c>
      <c r="C15" s="5" t="n">
        <v>-30692</v>
      </c>
    </row>
    <row r="16" spans="1:3">
      <c r="A16" s="4" t="s">
        <v>79</v>
      </c>
      <c r="B16" s="5" t="n">
        <v>-609</v>
      </c>
      <c r="C16" s="5" t="n">
        <v>-57</v>
      </c>
    </row>
    <row r="17" spans="1:3">
      <c r="A17" s="4" t="s">
        <v>80</v>
      </c>
      <c r="B17" s="5" t="n">
        <v>-37684</v>
      </c>
      <c r="C17" s="5" t="n">
        <v>-28077</v>
      </c>
    </row>
    <row r="18" spans="1:3">
      <c r="A18" s="4" t="s">
        <v>82</v>
      </c>
      <c r="B18" s="5" t="n">
        <v>51</v>
      </c>
      <c r="C18" s="5" t="n">
        <v>-8</v>
      </c>
    </row>
    <row r="19" spans="1:3">
      <c r="A19" s="4" t="s">
        <v>83</v>
      </c>
      <c r="B19" s="5" t="n">
        <v>0</v>
      </c>
      <c r="C19" s="5" t="n">
        <v>2004</v>
      </c>
    </row>
    <row r="20" spans="1:3">
      <c r="A20" s="4" t="s">
        <v>85</v>
      </c>
      <c r="B20" s="5" t="n">
        <v>-1020</v>
      </c>
      <c r="C20" s="5" t="n">
        <v>-954</v>
      </c>
    </row>
    <row r="21" spans="1:3">
      <c r="A21" s="4" t="s">
        <v>680</v>
      </c>
      <c r="B21" s="5" t="n">
        <v>29538</v>
      </c>
      <c r="C21" s="5" t="n">
        <v>53916</v>
      </c>
    </row>
    <row r="22" spans="1:3">
      <c r="A22" s="4" t="s">
        <v>87</v>
      </c>
      <c r="B22" s="5" t="n">
        <v>-6036</v>
      </c>
      <c r="C22" s="5" t="n">
        <v>-5952</v>
      </c>
    </row>
    <row r="23" spans="1:3">
      <c r="A23" s="4" t="s">
        <v>681</v>
      </c>
      <c r="B23" s="5" t="n">
        <v>23502</v>
      </c>
      <c r="C23" s="5" t="n">
        <v>47964</v>
      </c>
    </row>
    <row r="24" spans="1:3">
      <c r="A24" s="4" t="s">
        <v>347</v>
      </c>
    </row>
    <row r="25" spans="1:3">
      <c r="A25" s="3" t="s">
        <v>671</v>
      </c>
    </row>
    <row r="26" spans="1:3">
      <c r="A26" s="4" t="s">
        <v>70</v>
      </c>
      <c r="B26" s="5" t="n">
        <v>70862</v>
      </c>
      <c r="C26" s="5" t="n">
        <v>65091</v>
      </c>
    </row>
    <row r="27" spans="1:3">
      <c r="A27" s="4" t="s">
        <v>71</v>
      </c>
      <c r="B27" s="5" t="n">
        <v>3986</v>
      </c>
      <c r="C27" s="5" t="n">
        <v>3749</v>
      </c>
    </row>
    <row r="28" spans="1:3">
      <c r="A28" s="4" t="s">
        <v>72</v>
      </c>
      <c r="B28" s="5" t="n">
        <v>0</v>
      </c>
      <c r="C28" s="5" t="n">
        <v>6</v>
      </c>
    </row>
    <row r="29" spans="1:3">
      <c r="A29" s="4" t="s">
        <v>73</v>
      </c>
      <c r="B29" s="5" t="n">
        <v>802</v>
      </c>
      <c r="C29" s="5" t="n">
        <v>1179</v>
      </c>
    </row>
    <row r="30" spans="1:3">
      <c r="A30" s="4" t="s">
        <v>74</v>
      </c>
      <c r="B30" s="5" t="n">
        <v>75650</v>
      </c>
      <c r="C30" s="5" t="n">
        <v>70025</v>
      </c>
    </row>
    <row r="31" spans="1:3">
      <c r="A31" s="4" t="s">
        <v>75</v>
      </c>
      <c r="B31" s="5" t="n">
        <v>6229</v>
      </c>
      <c r="C31" s="5" t="n">
        <v>5835</v>
      </c>
    </row>
    <row r="32" spans="1:3">
      <c r="A32" s="4" t="s">
        <v>676</v>
      </c>
      <c r="B32" s="5" t="n">
        <v>6229</v>
      </c>
      <c r="C32" s="5" t="n">
        <v>5835</v>
      </c>
    </row>
    <row r="33" spans="1:3">
      <c r="A33" s="4" t="s">
        <v>677</v>
      </c>
      <c r="B33" s="5" t="n">
        <v>69421</v>
      </c>
      <c r="C33" s="5" t="n">
        <v>64190</v>
      </c>
    </row>
    <row r="34" spans="1:3">
      <c r="A34" s="4" t="s">
        <v>356</v>
      </c>
    </row>
    <row r="35" spans="1:3">
      <c r="A35" s="3" t="s">
        <v>671</v>
      </c>
    </row>
    <row r="36" spans="1:3">
      <c r="A36" s="4" t="s">
        <v>70</v>
      </c>
      <c r="B36" s="5" t="n">
        <v>33432</v>
      </c>
      <c r="C36" s="5" t="n">
        <v>17299</v>
      </c>
    </row>
    <row r="37" spans="1:3">
      <c r="A37" s="4" t="s">
        <v>71</v>
      </c>
      <c r="B37" s="5" t="n">
        <v>0</v>
      </c>
      <c r="C37" s="5" t="n">
        <v>0</v>
      </c>
    </row>
    <row r="38" spans="1:3">
      <c r="A38" s="4" t="s">
        <v>72</v>
      </c>
      <c r="B38" s="5" t="n">
        <v>62</v>
      </c>
      <c r="C38" s="5" t="n">
        <v>0</v>
      </c>
    </row>
    <row r="39" spans="1:3">
      <c r="A39" s="4" t="s">
        <v>73</v>
      </c>
      <c r="B39" s="5" t="n">
        <v>13705</v>
      </c>
      <c r="C39" s="5" t="n">
        <v>7906</v>
      </c>
    </row>
    <row r="40" spans="1:3">
      <c r="A40" s="4" t="s">
        <v>74</v>
      </c>
      <c r="B40" s="5" t="n">
        <v>47199</v>
      </c>
      <c r="C40" s="5" t="n">
        <v>25205</v>
      </c>
    </row>
    <row r="41" spans="1:3">
      <c r="A41" s="4" t="s">
        <v>75</v>
      </c>
      <c r="B41" s="5" t="n">
        <v>33</v>
      </c>
      <c r="C41" s="5" t="n">
        <v>28</v>
      </c>
    </row>
    <row r="42" spans="1:3">
      <c r="A42" s="4" t="s">
        <v>676</v>
      </c>
      <c r="B42" s="5" t="n">
        <v>33</v>
      </c>
      <c r="C42" s="5" t="n">
        <v>28</v>
      </c>
    </row>
    <row r="43" spans="1:3">
      <c r="A43" s="4" t="s">
        <v>677</v>
      </c>
      <c r="B43" s="5" t="n">
        <v>47166</v>
      </c>
      <c r="C43" s="5" t="n">
        <v>25177</v>
      </c>
    </row>
    <row r="44" spans="1:3">
      <c r="A44" s="4" t="s">
        <v>325</v>
      </c>
    </row>
    <row r="45" spans="1:3">
      <c r="A45" s="3" t="s">
        <v>671</v>
      </c>
    </row>
    <row r="46" spans="1:3">
      <c r="A46" s="4" t="s">
        <v>70</v>
      </c>
      <c r="B46" s="5" t="n">
        <v>22380</v>
      </c>
      <c r="C46" s="5" t="n">
        <v>22357</v>
      </c>
    </row>
    <row r="47" spans="1:3">
      <c r="A47" s="4" t="s">
        <v>71</v>
      </c>
      <c r="B47" s="5" t="n">
        <v>5</v>
      </c>
      <c r="C47" s="5" t="n">
        <v>0</v>
      </c>
    </row>
    <row r="48" spans="1:3">
      <c r="A48" s="4" t="s">
        <v>72</v>
      </c>
      <c r="B48" s="5" t="n">
        <v>0</v>
      </c>
      <c r="C48" s="5" t="n">
        <v>0</v>
      </c>
    </row>
    <row r="49" spans="1:3">
      <c r="A49" s="4" t="s">
        <v>73</v>
      </c>
      <c r="B49" s="5" t="n">
        <v>6907</v>
      </c>
      <c r="C49" s="5" t="n">
        <v>8549</v>
      </c>
    </row>
    <row r="50" spans="1:3">
      <c r="A50" s="4" t="s">
        <v>74</v>
      </c>
      <c r="B50" s="5" t="n">
        <v>29292</v>
      </c>
      <c r="C50" s="5" t="n">
        <v>30906</v>
      </c>
    </row>
    <row r="51" spans="1:3">
      <c r="A51" s="4" t="s">
        <v>75</v>
      </c>
      <c r="B51" s="5" t="n">
        <v>829</v>
      </c>
      <c r="C51" s="5" t="n">
        <v>0</v>
      </c>
    </row>
    <row r="52" spans="1:3">
      <c r="A52" s="4" t="s">
        <v>676</v>
      </c>
      <c r="B52" s="5" t="n">
        <v>829</v>
      </c>
      <c r="C52" s="5" t="n">
        <v>0</v>
      </c>
    </row>
    <row r="53" spans="1:3">
      <c r="A53" s="4" t="s">
        <v>677</v>
      </c>
      <c r="B53" s="5" t="n">
        <v>28463</v>
      </c>
      <c r="C53" s="5" t="n">
        <v>30906</v>
      </c>
    </row>
    <row r="54" spans="1:3">
      <c r="A54" s="4" t="s">
        <v>673</v>
      </c>
    </row>
    <row r="55" spans="1:3">
      <c r="A55" s="3" t="s">
        <v>671</v>
      </c>
    </row>
    <row r="56" spans="1:3">
      <c r="A56" s="4" t="s">
        <v>70</v>
      </c>
      <c r="B56" s="5" t="n">
        <v>2259</v>
      </c>
      <c r="C56" s="5" t="n">
        <v>2290</v>
      </c>
    </row>
    <row r="57" spans="1:3">
      <c r="A57" s="4" t="s">
        <v>71</v>
      </c>
      <c r="B57" s="5" t="n">
        <v>0</v>
      </c>
      <c r="C57" s="5" t="n">
        <v>0</v>
      </c>
    </row>
    <row r="58" spans="1:3">
      <c r="A58" s="4" t="s">
        <v>72</v>
      </c>
      <c r="B58" s="5" t="n">
        <v>0</v>
      </c>
      <c r="C58" s="5" t="n">
        <v>0</v>
      </c>
    </row>
    <row r="59" spans="1:3">
      <c r="A59" s="4" t="s">
        <v>73</v>
      </c>
      <c r="B59" s="5" t="n">
        <v>0</v>
      </c>
      <c r="C59" s="5" t="n">
        <v>0</v>
      </c>
    </row>
    <row r="60" spans="1:3">
      <c r="A60" s="4" t="s">
        <v>74</v>
      </c>
      <c r="B60" s="5" t="n">
        <v>2259</v>
      </c>
      <c r="C60" s="5" t="n">
        <v>2290</v>
      </c>
    </row>
    <row r="61" spans="1:3">
      <c r="A61" s="4" t="s">
        <v>75</v>
      </c>
      <c r="B61" s="5" t="n">
        <v>314</v>
      </c>
      <c r="C61" s="5" t="n">
        <v>340</v>
      </c>
    </row>
    <row r="62" spans="1:3">
      <c r="A62" s="4" t="s">
        <v>676</v>
      </c>
      <c r="B62" s="5" t="n">
        <v>314</v>
      </c>
      <c r="C62" s="5" t="n">
        <v>340</v>
      </c>
    </row>
    <row r="63" spans="1:3">
      <c r="A63" s="4" t="s">
        <v>677</v>
      </c>
      <c r="B63" s="5" t="n">
        <v>1945</v>
      </c>
      <c r="C63" s="5" t="n">
        <v>1950</v>
      </c>
    </row>
    <row r="64" spans="1:3">
      <c r="A64" s="4" t="s">
        <v>674</v>
      </c>
    </row>
    <row r="65" spans="1:3">
      <c r="A65" s="3" t="s">
        <v>671</v>
      </c>
    </row>
    <row r="66" spans="1:3">
      <c r="A66" s="4" t="s">
        <v>70</v>
      </c>
      <c r="B66" s="5" t="n">
        <v>0</v>
      </c>
      <c r="C66" s="5" t="n">
        <v>0</v>
      </c>
    </row>
    <row r="67" spans="1:3">
      <c r="A67" s="4" t="s">
        <v>71</v>
      </c>
      <c r="B67" s="5" t="n">
        <v>0</v>
      </c>
      <c r="C67" s="5" t="n">
        <v>0</v>
      </c>
    </row>
    <row r="68" spans="1:3">
      <c r="A68" s="4" t="s">
        <v>72</v>
      </c>
      <c r="B68" s="5" t="n">
        <v>568</v>
      </c>
      <c r="C68" s="5" t="n">
        <v>686</v>
      </c>
    </row>
    <row r="69" spans="1:3">
      <c r="A69" s="4" t="s">
        <v>73</v>
      </c>
      <c r="B69" s="5" t="n">
        <v>0</v>
      </c>
      <c r="C69" s="5" t="n">
        <v>0</v>
      </c>
    </row>
    <row r="70" spans="1:3">
      <c r="A70" s="4" t="s">
        <v>74</v>
      </c>
      <c r="B70" s="5" t="n">
        <v>568</v>
      </c>
      <c r="C70" s="5" t="n">
        <v>686</v>
      </c>
    </row>
    <row r="71" spans="1:3">
      <c r="A71" s="4" t="s">
        <v>75</v>
      </c>
      <c r="B71" s="5" t="n">
        <v>159</v>
      </c>
      <c r="C71" s="5" t="n">
        <v>147</v>
      </c>
    </row>
    <row r="72" spans="1:3">
      <c r="A72" s="4" t="s">
        <v>676</v>
      </c>
      <c r="B72" s="5" t="n">
        <v>159</v>
      </c>
      <c r="C72" s="5" t="n">
        <v>147</v>
      </c>
    </row>
    <row r="73" spans="1:3">
      <c r="A73" s="4" t="s">
        <v>677</v>
      </c>
      <c r="B73" s="7" t="n">
        <v>409</v>
      </c>
      <c r="C73" s="7" t="n">
        <v>5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682</v>
      </c>
      <c r="B1" s="1" t="s">
        <v>683</v>
      </c>
      <c r="C1" s="2" t="s">
        <v>684</v>
      </c>
    </row>
    <row r="2" spans="1:3">
      <c r="A2" s="4" t="s">
        <v>159</v>
      </c>
      <c r="B2" s="4" t="s">
        <v>685</v>
      </c>
      <c r="C2" s="7" t="n">
        <v>29079000</v>
      </c>
    </row>
    <row r="3" spans="1:3">
      <c r="A3" s="4" t="s">
        <v>159</v>
      </c>
      <c r="B3" s="4" t="s">
        <v>685</v>
      </c>
      <c r="C3" s="7" t="n">
        <v>5898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5"/>
    <col customWidth="1" max="5" min="5" width="36"/>
    <col customWidth="1" max="6" min="6" width="25"/>
    <col customWidth="1" max="7" min="7" width="55"/>
    <col customWidth="1" max="8" min="8" width="47"/>
  </cols>
  <sheetData>
    <row r="1" spans="1:8">
      <c r="A1" s="1" t="s">
        <v>100</v>
      </c>
      <c r="B1" s="2" t="s">
        <v>101</v>
      </c>
      <c r="C1" s="2" t="s">
        <v>102</v>
      </c>
      <c r="D1" s="2" t="s">
        <v>103</v>
      </c>
      <c r="E1" s="2" t="s">
        <v>104</v>
      </c>
      <c r="F1" s="2" t="s">
        <v>105</v>
      </c>
      <c r="G1" s="2" t="s">
        <v>106</v>
      </c>
      <c r="H1" s="2" t="s">
        <v>107</v>
      </c>
    </row>
    <row r="2" spans="1:8">
      <c r="A2" s="3" t="s">
        <v>108</v>
      </c>
    </row>
    <row r="3" spans="1:8">
      <c r="A3" s="4" t="s">
        <v>52</v>
      </c>
      <c r="B3" s="7" t="n">
        <v>2927325</v>
      </c>
      <c r="C3" s="7" t="n">
        <v>769</v>
      </c>
      <c r="D3" s="7" t="n">
        <v>148</v>
      </c>
      <c r="E3" s="7" t="n">
        <v>3478986</v>
      </c>
      <c r="F3" s="7" t="n">
        <v>-121591</v>
      </c>
      <c r="G3" s="7" t="n">
        <v>12483</v>
      </c>
      <c r="H3" s="7" t="n">
        <v>-443470</v>
      </c>
    </row>
    <row r="4" spans="1:8">
      <c r="A4" s="4" t="s">
        <v>109</v>
      </c>
      <c r="C4" s="5" t="n">
        <v>76858632</v>
      </c>
      <c r="D4" s="5" t="n">
        <v>14848165</v>
      </c>
    </row>
    <row r="5" spans="1:8">
      <c r="A5" s="3" t="s">
        <v>108</v>
      </c>
    </row>
    <row r="6" spans="1:8">
      <c r="A6" s="4" t="s">
        <v>110</v>
      </c>
      <c r="C6" s="5" t="n">
        <v>295202</v>
      </c>
    </row>
    <row r="7" spans="1:8">
      <c r="A7" s="4" t="s">
        <v>110</v>
      </c>
      <c r="B7" s="5" t="n">
        <v>-3974</v>
      </c>
      <c r="C7" s="7" t="n">
        <v>-3</v>
      </c>
      <c r="E7" s="5" t="n">
        <v>-3971</v>
      </c>
      <c r="F7" s="5" t="n">
        <v>0</v>
      </c>
    </row>
    <row r="8" spans="1:8">
      <c r="A8" s="4" t="s">
        <v>111</v>
      </c>
      <c r="B8" s="5" t="n">
        <v>7116</v>
      </c>
      <c r="F8" s="5" t="n">
        <v>7116</v>
      </c>
    </row>
    <row r="9" spans="1:8">
      <c r="A9" s="4" t="s">
        <v>112</v>
      </c>
      <c r="B9" s="5" t="n">
        <v>-3718</v>
      </c>
      <c r="E9" s="5" t="n">
        <v>-3718</v>
      </c>
    </row>
    <row r="10" spans="1:8">
      <c r="A10" s="4" t="s">
        <v>113</v>
      </c>
      <c r="B10" s="5" t="n">
        <v>73</v>
      </c>
      <c r="E10" s="5" t="n">
        <v>73</v>
      </c>
    </row>
    <row r="11" spans="1:8">
      <c r="A11" s="4" t="s">
        <v>97</v>
      </c>
      <c r="B11" s="5" t="n">
        <v>-5400</v>
      </c>
      <c r="G11" s="5" t="n">
        <v>-5400</v>
      </c>
    </row>
    <row r="12" spans="1:8">
      <c r="A12" s="4" t="s">
        <v>114</v>
      </c>
      <c r="B12" s="5" t="n">
        <v>9398</v>
      </c>
      <c r="G12" s="5" t="n">
        <v>9398</v>
      </c>
    </row>
    <row r="13" spans="1:8">
      <c r="A13" s="4" t="s">
        <v>86</v>
      </c>
      <c r="B13" s="5" t="n">
        <v>29538</v>
      </c>
      <c r="H13" s="5" t="n">
        <v>29538</v>
      </c>
    </row>
    <row r="14" spans="1:8">
      <c r="A14" s="4" t="s">
        <v>115</v>
      </c>
      <c r="C14" s="5" t="n">
        <v>6601</v>
      </c>
    </row>
    <row r="15" spans="1:8">
      <c r="A15" s="4" t="s">
        <v>116</v>
      </c>
      <c r="B15" s="5" t="n">
        <v>382</v>
      </c>
      <c r="C15" s="7" t="n">
        <v>0</v>
      </c>
      <c r="E15" s="5" t="n">
        <v>382</v>
      </c>
    </row>
    <row r="16" spans="1:8">
      <c r="A16" s="4" t="s">
        <v>117</v>
      </c>
      <c r="C16" s="5" t="n">
        <v>800</v>
      </c>
    </row>
    <row r="17" spans="1:8">
      <c r="A17" s="4" t="s">
        <v>118</v>
      </c>
      <c r="D17" s="5" t="n">
        <v>-1734</v>
      </c>
    </row>
    <row r="18" spans="1:8">
      <c r="A18" s="4" t="s">
        <v>119</v>
      </c>
      <c r="B18" s="5" t="n">
        <v>0</v>
      </c>
      <c r="D18" s="7" t="n">
        <v>0</v>
      </c>
    </row>
    <row r="19" spans="1:8">
      <c r="A19" s="4" t="s">
        <v>120</v>
      </c>
      <c r="B19" s="5" t="n">
        <v>-86298</v>
      </c>
      <c r="H19" s="5" t="n">
        <v>-86298</v>
      </c>
    </row>
    <row r="20" spans="1:8">
      <c r="A20" s="4" t="s">
        <v>121</v>
      </c>
      <c r="C20" s="5" t="n">
        <v>77161235</v>
      </c>
      <c r="D20" s="5" t="n">
        <v>14846431</v>
      </c>
    </row>
    <row r="21" spans="1:8">
      <c r="A21" s="3" t="s">
        <v>108</v>
      </c>
    </row>
    <row r="22" spans="1:8">
      <c r="A22" s="4" t="s">
        <v>52</v>
      </c>
      <c r="B22" s="7" t="n">
        <v>2875594</v>
      </c>
      <c r="C22" s="7" t="n">
        <v>772</v>
      </c>
      <c r="D22" s="7" t="n">
        <v>148</v>
      </c>
      <c r="E22" s="7" t="n">
        <v>3487130</v>
      </c>
      <c r="F22" s="7" t="n">
        <v>-128707</v>
      </c>
      <c r="G22" s="7" t="n">
        <v>16481</v>
      </c>
      <c r="H22" s="7" t="n">
        <v>-5002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9</v>
      </c>
    </row>
    <row r="3" spans="1:3">
      <c r="A3" s="3" t="s">
        <v>123</v>
      </c>
    </row>
    <row r="4" spans="1:3">
      <c r="A4" s="4" t="s">
        <v>86</v>
      </c>
      <c r="B4" s="7" t="n">
        <v>29538</v>
      </c>
      <c r="C4" s="7" t="n">
        <v>53916</v>
      </c>
    </row>
    <row r="5" spans="1:3">
      <c r="A5" s="3" t="s">
        <v>124</v>
      </c>
    </row>
    <row r="6" spans="1:3">
      <c r="A6" s="4" t="s">
        <v>83</v>
      </c>
      <c r="B6" s="5" t="n">
        <v>0</v>
      </c>
      <c r="C6" s="5" t="n">
        <v>-2004</v>
      </c>
    </row>
    <row r="7" spans="1:3">
      <c r="A7" s="4" t="s">
        <v>125</v>
      </c>
      <c r="B7" s="5" t="n">
        <v>428</v>
      </c>
      <c r="C7" s="5" t="n">
        <v>634</v>
      </c>
    </row>
    <row r="8" spans="1:3">
      <c r="A8" s="4" t="s">
        <v>77</v>
      </c>
      <c r="B8" s="5" t="n">
        <v>31943</v>
      </c>
      <c r="C8" s="5" t="n">
        <v>5</v>
      </c>
    </row>
    <row r="9" spans="1:3">
      <c r="A9" s="4" t="s">
        <v>126</v>
      </c>
      <c r="B9" s="5" t="n">
        <v>-51</v>
      </c>
      <c r="C9" s="5" t="n">
        <v>8</v>
      </c>
    </row>
    <row r="10" spans="1:3">
      <c r="A10" s="4" t="s">
        <v>127</v>
      </c>
      <c r="B10" s="5" t="n">
        <v>116</v>
      </c>
      <c r="C10" s="5" t="n">
        <v>442</v>
      </c>
    </row>
    <row r="11" spans="1:3">
      <c r="A11" s="4" t="s">
        <v>80</v>
      </c>
      <c r="B11" s="5" t="n">
        <v>37684</v>
      </c>
      <c r="C11" s="5" t="n">
        <v>28077</v>
      </c>
    </row>
    <row r="12" spans="1:3">
      <c r="A12" s="4" t="s">
        <v>128</v>
      </c>
      <c r="B12" s="5" t="n">
        <v>1398</v>
      </c>
      <c r="C12" s="5" t="n">
        <v>1456</v>
      </c>
    </row>
    <row r="13" spans="1:3">
      <c r="A13" s="4" t="s">
        <v>129</v>
      </c>
      <c r="B13" s="5" t="n">
        <v>-417</v>
      </c>
      <c r="C13" s="5" t="n">
        <v>45</v>
      </c>
    </row>
    <row r="14" spans="1:3">
      <c r="A14" s="4" t="s">
        <v>130</v>
      </c>
      <c r="B14" s="5" t="n">
        <v>3791</v>
      </c>
      <c r="C14" s="5" t="n">
        <v>3458</v>
      </c>
    </row>
    <row r="15" spans="1:3">
      <c r="A15" s="4" t="s">
        <v>131</v>
      </c>
      <c r="B15" s="5" t="n">
        <v>845</v>
      </c>
      <c r="C15" s="5" t="n">
        <v>1098</v>
      </c>
    </row>
    <row r="16" spans="1:3">
      <c r="A16" s="4" t="s">
        <v>132</v>
      </c>
      <c r="B16" s="5" t="n">
        <v>3597</v>
      </c>
      <c r="C16" s="5" t="n">
        <v>2720</v>
      </c>
    </row>
    <row r="17" spans="1:3">
      <c r="A17" s="4" t="s">
        <v>133</v>
      </c>
      <c r="B17" s="5" t="n">
        <v>-198</v>
      </c>
      <c r="C17" s="5" t="n">
        <v>-397</v>
      </c>
    </row>
    <row r="18" spans="1:3">
      <c r="A18" s="4" t="s">
        <v>134</v>
      </c>
      <c r="B18" s="5" t="n">
        <v>-3826</v>
      </c>
      <c r="C18" s="5" t="n">
        <v>-3147</v>
      </c>
    </row>
    <row r="19" spans="1:3">
      <c r="A19" s="4" t="s">
        <v>135</v>
      </c>
      <c r="B19" s="5" t="n">
        <v>-9118</v>
      </c>
      <c r="C19" s="5" t="n">
        <v>-7311</v>
      </c>
    </row>
    <row r="20" spans="1:3">
      <c r="A20" s="4" t="s">
        <v>136</v>
      </c>
      <c r="B20" s="5" t="n">
        <v>13234</v>
      </c>
      <c r="C20" s="5" t="n">
        <v>14550</v>
      </c>
    </row>
    <row r="21" spans="1:3">
      <c r="A21" s="4" t="s">
        <v>137</v>
      </c>
      <c r="B21" s="5" t="n">
        <v>108964</v>
      </c>
      <c r="C21" s="5" t="n">
        <v>93550</v>
      </c>
    </row>
    <row r="22" spans="1:3">
      <c r="A22" s="3" t="s">
        <v>138</v>
      </c>
    </row>
    <row r="23" spans="1:3">
      <c r="A23" s="4" t="s">
        <v>139</v>
      </c>
      <c r="B23" s="5" t="n">
        <v>38869</v>
      </c>
      <c r="C23" s="5" t="n">
        <v>60764</v>
      </c>
    </row>
    <row r="24" spans="1:3">
      <c r="A24" s="4" t="s">
        <v>140</v>
      </c>
      <c r="B24" s="5" t="n">
        <v>0</v>
      </c>
      <c r="C24" s="5" t="n">
        <v>18105</v>
      </c>
    </row>
    <row r="25" spans="1:3">
      <c r="A25" s="4" t="s">
        <v>141</v>
      </c>
      <c r="B25" s="5" t="n">
        <v>-16223</v>
      </c>
      <c r="C25" s="5" t="n">
        <v>-67057</v>
      </c>
    </row>
    <row r="26" spans="1:3">
      <c r="A26" s="4" t="s">
        <v>142</v>
      </c>
      <c r="B26" s="5" t="n">
        <v>11555</v>
      </c>
      <c r="C26" s="5" t="n">
        <v>8140</v>
      </c>
    </row>
    <row r="27" spans="1:3">
      <c r="A27" s="4" t="s">
        <v>143</v>
      </c>
      <c r="B27" s="5" t="n">
        <v>7677</v>
      </c>
      <c r="C27" s="5" t="n">
        <v>554</v>
      </c>
    </row>
    <row r="28" spans="1:3">
      <c r="A28" s="4" t="s">
        <v>144</v>
      </c>
      <c r="B28" s="5" t="n">
        <v>0</v>
      </c>
      <c r="C28" s="5" t="n">
        <v>1599</v>
      </c>
    </row>
    <row r="29" spans="1:3">
      <c r="A29" s="4" t="s">
        <v>145</v>
      </c>
      <c r="B29" s="5" t="n">
        <v>-55702</v>
      </c>
      <c r="C29" s="5" t="n">
        <v>-100184</v>
      </c>
    </row>
    <row r="30" spans="1:3">
      <c r="A30" s="4" t="s">
        <v>146</v>
      </c>
      <c r="B30" s="5" t="n">
        <v>-106916</v>
      </c>
      <c r="C30" s="5" t="n">
        <v>-200715</v>
      </c>
    </row>
    <row r="31" spans="1:3">
      <c r="A31" s="3" t="s">
        <v>147</v>
      </c>
    </row>
    <row r="32" spans="1:3">
      <c r="A32" s="4" t="s">
        <v>148</v>
      </c>
      <c r="B32" s="5" t="n">
        <v>380000</v>
      </c>
      <c r="C32" s="5" t="n">
        <v>175000</v>
      </c>
    </row>
    <row r="33" spans="1:3">
      <c r="A33" s="4" t="s">
        <v>149</v>
      </c>
      <c r="B33" s="5" t="n">
        <v>-281684</v>
      </c>
      <c r="C33" s="5" t="n">
        <v>-45331</v>
      </c>
    </row>
    <row r="34" spans="1:3">
      <c r="A34" s="4" t="s">
        <v>150</v>
      </c>
      <c r="B34" s="5" t="n">
        <v>-38</v>
      </c>
      <c r="C34" s="5" t="n">
        <v>-33</v>
      </c>
    </row>
    <row r="35" spans="1:3">
      <c r="A35" s="4" t="s">
        <v>151</v>
      </c>
      <c r="B35" s="5" t="n">
        <v>-28650</v>
      </c>
      <c r="C35" s="5" t="n">
        <v>-1</v>
      </c>
    </row>
    <row r="36" spans="1:3">
      <c r="A36" s="4" t="s">
        <v>152</v>
      </c>
      <c r="B36" s="5" t="n">
        <v>303</v>
      </c>
      <c r="C36" s="5" t="n">
        <v>68141</v>
      </c>
    </row>
    <row r="37" spans="1:3">
      <c r="A37" s="4" t="s">
        <v>153</v>
      </c>
      <c r="B37" s="5" t="n">
        <v>0</v>
      </c>
      <c r="C37" s="5" t="n">
        <v>-138</v>
      </c>
    </row>
    <row r="38" spans="1:3">
      <c r="A38" s="4" t="s">
        <v>154</v>
      </c>
      <c r="B38" s="5" t="n">
        <v>-7116</v>
      </c>
      <c r="C38" s="5" t="n">
        <v>-6729</v>
      </c>
    </row>
    <row r="39" spans="1:3">
      <c r="A39" s="4" t="s">
        <v>155</v>
      </c>
      <c r="B39" s="5" t="n">
        <v>-83613</v>
      </c>
      <c r="C39" s="5" t="n">
        <v>-69856</v>
      </c>
    </row>
    <row r="40" spans="1:3">
      <c r="A40" s="4" t="s">
        <v>156</v>
      </c>
      <c r="B40" s="5" t="n">
        <v>-20798</v>
      </c>
      <c r="C40" s="5" t="n">
        <v>121053</v>
      </c>
    </row>
    <row r="41" spans="1:3">
      <c r="A41" s="4" t="s">
        <v>157</v>
      </c>
      <c r="B41" s="5" t="n">
        <v>-82</v>
      </c>
      <c r="C41" s="5" t="n">
        <v>2</v>
      </c>
    </row>
    <row r="42" spans="1:3">
      <c r="A42" s="4" t="s">
        <v>158</v>
      </c>
      <c r="B42" s="5" t="n">
        <v>-18832</v>
      </c>
      <c r="C42" s="5" t="n">
        <v>13890</v>
      </c>
    </row>
    <row r="43" spans="1:3">
      <c r="A43" s="4" t="s">
        <v>159</v>
      </c>
      <c r="B43" s="5" t="n">
        <v>40154</v>
      </c>
      <c r="C43" s="5" t="n">
        <v>42969</v>
      </c>
    </row>
    <row r="44" spans="1:3">
      <c r="A44" s="3" t="s">
        <v>160</v>
      </c>
    </row>
    <row r="45" spans="1:3">
      <c r="A45" s="4" t="s">
        <v>161</v>
      </c>
      <c r="B45" s="5" t="n">
        <v>55377</v>
      </c>
      <c r="C45" s="5" t="n">
        <v>63672</v>
      </c>
    </row>
    <row r="46" spans="1:3">
      <c r="A46" s="4" t="s">
        <v>162</v>
      </c>
      <c r="B46" s="5" t="n">
        <v>16809</v>
      </c>
      <c r="C46" s="5" t="n">
        <v>21698</v>
      </c>
    </row>
    <row r="47" spans="1:3">
      <c r="A47" s="4" t="s">
        <v>163</v>
      </c>
      <c r="B47" s="5" t="n">
        <v>155185</v>
      </c>
      <c r="C47" s="5" t="n">
        <v>0</v>
      </c>
    </row>
    <row r="48" spans="1:3">
      <c r="A48" s="3" t="s">
        <v>164</v>
      </c>
    </row>
    <row r="49" spans="1:3">
      <c r="A49" s="4" t="s">
        <v>165</v>
      </c>
      <c r="B49" s="5" t="n">
        <v>41948</v>
      </c>
      <c r="C49" s="5" t="n">
        <v>41030</v>
      </c>
    </row>
    <row r="50" spans="1:3">
      <c r="A50" s="4" t="s">
        <v>166</v>
      </c>
      <c r="B50" s="5" t="n">
        <v>290</v>
      </c>
      <c r="C50" s="5" t="n">
        <v>317</v>
      </c>
    </row>
    <row r="51" spans="1:3">
      <c r="A51" s="4" t="s">
        <v>167</v>
      </c>
      <c r="B51" s="5" t="n">
        <v>2244</v>
      </c>
      <c r="C51" s="5" t="n">
        <v>2791</v>
      </c>
    </row>
    <row r="52" spans="1:3">
      <c r="A52" s="4" t="s">
        <v>168</v>
      </c>
      <c r="B52" s="5" t="n">
        <v>-4278</v>
      </c>
      <c r="C52" s="5" t="n">
        <v>-5506</v>
      </c>
    </row>
    <row r="53" spans="1:3">
      <c r="A53" s="4" t="s">
        <v>169</v>
      </c>
      <c r="B53" s="5" t="n">
        <v>24514</v>
      </c>
      <c r="C53" s="5" t="n">
        <v>14446</v>
      </c>
    </row>
    <row r="54" spans="1:3">
      <c r="A54" s="4" t="s">
        <v>170</v>
      </c>
      <c r="B54" s="7" t="n">
        <v>15640</v>
      </c>
      <c r="C54" s="7" t="n">
        <v>285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49:43Z</dcterms:created>
  <dcterms:modified xmlns:dcterms="http://purl.org/dc/terms/" xmlns:xsi="http://www.w3.org/2001/XMLSchema-instance" xsi:type="dcterms:W3CDTF">2018-05-08T17:49:43Z</dcterms:modified>
</cp:coreProperties>
</file>